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ORGANIZATION, BUSINESS OPERATIO" sheetId="7" r:id="rId7"/>
    <s:sheet name="SUMMARY OF SIGNIFICANT ACCOUNTI" sheetId="8" r:id="rId8"/>
    <s:sheet name="SEGMENT INFORMATION" sheetId="9" r:id="rId9"/>
    <s:sheet name="PROPERTY, PLANT, AND EQUIPMENT," sheetId="10" r:id="rId10"/>
    <s:sheet name="AMORTIZING INTANGIBLE ASSETS AN" sheetId="11" r:id="rId11"/>
    <s:sheet name="GOODWILL" sheetId="12" r:id="rId12"/>
    <s:sheet name="DEFERRED REVENUE" sheetId="13" r:id="rId13"/>
    <s:sheet name="LONG-TERM DEBT" sheetId="14" r:id="rId14"/>
    <s:sheet name="PARTNERS' CAPITAL" sheetId="15" r:id="rId15"/>
    <s:sheet name="EARNINGS PER UNIT" sheetId="16" r:id="rId16"/>
    <s:sheet name="UNIT-BASED COMPENSATION" sheetId="17" r:id="rId17"/>
    <s:sheet name="CONCENTRATIONS OF RISK" sheetId="18" r:id="rId18"/>
    <s:sheet name="RELATED-PARTY TRANSACTIONS" sheetId="19" r:id="rId19"/>
    <s:sheet name="COMMITMENTS AND CONTINGENCIES" sheetId="20" r:id="rId20"/>
    <s:sheet name="ACQUISITIONS AND DROP DOWN TRAN" sheetId="21" r:id="rId21"/>
    <s:sheet name="SUMMARY OF SIGNIFICANT ACCOUN22" sheetId="22" r:id="rId22"/>
    <s:sheet name="SEGMENT INFORMATION (Tables)" sheetId="23" r:id="rId23"/>
    <s:sheet name="PROPERTY, PLANT, AND EQUIPMEN24" sheetId="24" r:id="rId24"/>
    <s:sheet name="AMORTIZING INTANGIBLE ASSETS 25" sheetId="25" r:id="rId25"/>
    <s:sheet name="DEFERRED REVENUE (Tables)" sheetId="26" r:id="rId26"/>
    <s:sheet name="LONG-TERM DEBT (Tables)" sheetId="27" r:id="rId27"/>
    <s:sheet name="PARTNERS' CAPITAL (Tables)" sheetId="28" r:id="rId28"/>
    <s:sheet name="EARNINGS PER UNIT (Tables)" sheetId="29" r:id="rId29"/>
    <s:sheet name="CONCENTRATIONS OF RISK (Tables)" sheetId="30" r:id="rId30"/>
    <s:sheet name="RELATED-PARTY TRANSACTIONS (Tab" sheetId="31" r:id="rId31"/>
    <s:sheet name="COMMITMENTS AND CONTINGENCIES (" sheetId="32" r:id="rId32"/>
    <s:sheet name="ACQUISITIONS AND DROP DOWN TR33" sheetId="33" r:id="rId33"/>
    <s:sheet name="ORGANIZATION, BUSINESS OPERAT34" sheetId="34" r:id="rId34"/>
    <s:sheet name="SEGMENT INFORMATION - Assets by" sheetId="35" r:id="rId35"/>
    <s:sheet name="SEGMENT INFORMATION - Revenues," sheetId="36" r:id="rId36"/>
    <s:sheet name="SEGMENT INFORMATION - Reconcili" sheetId="37" r:id="rId37"/>
    <s:sheet name="SEGMENT INFORMATION - Adjusted " sheetId="38" r:id="rId38"/>
    <s:sheet name="PROPERTY, PLANT, AND EQUIPMEN39" sheetId="39" r:id="rId39"/>
    <s:sheet name="AMORTIZING INTANGIBLE ASSETS 40" sheetId="40" r:id="rId40"/>
    <s:sheet name="GOODWILL (Details)" sheetId="41" r:id="rId41"/>
    <s:sheet name="DEFERRED REVENUE (Details)" sheetId="42" r:id="rId42"/>
    <s:sheet name="LONG-TERM DEBT - Components of " sheetId="43" r:id="rId43"/>
    <s:sheet name="LONG-TERM DEBT - Additional Dis" sheetId="44" r:id="rId44"/>
    <s:sheet name="LONG-TERM DEBT - Fair Value of " sheetId="45" r:id="rId45"/>
    <s:sheet name="PARTNERS' CAPITAL - Additional " sheetId="46" r:id="rId46"/>
    <s:sheet name="PARTNERS' CAPITAL - Partners' C" sheetId="47" r:id="rId47"/>
    <s:sheet name="PARTNERS' CAPITAL - Allocation " sheetId="48" r:id="rId48"/>
    <s:sheet name="PARTNERS' CAPITAL - Cash Distri" sheetId="49" r:id="rId49"/>
    <s:sheet name="EARNINGS PER UNIT (Details)" sheetId="50" r:id="rId50"/>
    <s:sheet name="UNIT-BASED COMPENSATION - Addit" sheetId="51" r:id="rId51"/>
    <s:sheet name="CONCENTRATIONS OF RISK (Details" sheetId="52" r:id="rId52"/>
    <s:sheet name="RELATED-PARTY TRANSACTIONS (Det" sheetId="53" r:id="rId53"/>
    <s:sheet name="COMMITMENTS AND CONTINGENCIES54" sheetId="54" r:id="rId54"/>
    <s:sheet name="ACQUISITIONS AND DROP DOWN TR55" sheetId="55" r:id="rId55"/>
    <s:sheet name="ACQUISITIONS AND DROP DOWN TR56" sheetId="56" r:id="rId56"/>
    <s:sheet name="ACQUISITIONS AND DROP DOWN TR57" sheetId="57" r:id="rId57"/>
  </s:sheets>
  <s:definedNames/>
  <s:calcPr calcId="124519" calcMode="auto" fullCalcOnLoad="1"/>
</s:workbook>
</file>

<file path=xl/sharedStrings.xml><?xml version="1.0" encoding="utf-8"?>
<sst xmlns="http://schemas.openxmlformats.org/spreadsheetml/2006/main" uniqueCount="482">
  <si>
    <t>Document and Entity Information - shares</t>
  </si>
  <si>
    <t>6 Months Ended</t>
  </si>
  <si>
    <t>Jun. 30, 2015</t>
  </si>
  <si>
    <t>Jul. 31, 2015</t>
  </si>
  <si>
    <t>Entity Information [Line Items]</t>
  </si>
  <si>
    <t>Entity Registrant Name</t>
  </si>
  <si>
    <t>Summit Midstream Partners, LP</t>
  </si>
  <si>
    <t>Entity Central Index Key</t>
  </si>
  <si>
    <t>Document Type</t>
  </si>
  <si>
    <t>10-Q</t>
  </si>
  <si>
    <t>Document Period End Date</t>
  </si>
  <si>
    <t>Jun. 30,
		2015</t>
  </si>
  <si>
    <t>Amendment Flag</t>
  </si>
  <si>
    <t>false</t>
  </si>
  <si>
    <t>Current Fiscal Year End Date</t>
  </si>
  <si>
    <t>--12-31</t>
  </si>
  <si>
    <t>Entity Filer Category</t>
  </si>
  <si>
    <t>Large Accelerated Filer</t>
  </si>
  <si>
    <t>Document Fiscal Year Focus</t>
  </si>
  <si>
    <t>Document Fiscal Period Focus</t>
  </si>
  <si>
    <t>Q2</t>
  </si>
  <si>
    <t>Common units</t>
  </si>
  <si>
    <t>Entity Common Stock, Shares Outstanding</t>
  </si>
  <si>
    <t>Subordinated Units</t>
  </si>
  <si>
    <t>General Partner Units</t>
  </si>
  <si>
    <t>UNAUDITED CONDENSED CONSOLIDATED BALANCE SHEETS - USD ($) $ in Thousands</t>
  </si>
  <si>
    <t>Dec. 31, 2014</t>
  </si>
  <si>
    <t>Current assets:</t>
  </si>
  <si>
    <t>Cash and cash equivalents</t>
  </si>
  <si>
    <t>Accounts receivable</t>
  </si>
  <si>
    <t>Other current assets</t>
  </si>
  <si>
    <t>Total current assets</t>
  </si>
  <si>
    <t>Property, plant and equipment, net</t>
  </si>
  <si>
    <t>Intangible assets, net</t>
  </si>
  <si>
    <t>Goodwill</t>
  </si>
  <si>
    <t>Other noncurrent assets</t>
  </si>
  <si>
    <t>Total assets</t>
  </si>
  <si>
    <t>Current liabilities:</t>
  </si>
  <si>
    <t>Trade accounts payable</t>
  </si>
  <si>
    <t>Due to affiliate</t>
  </si>
  <si>
    <t>Deferred revenue</t>
  </si>
  <si>
    <t>Ad valorem taxes payable</t>
  </si>
  <si>
    <t>Accrued interest</t>
  </si>
  <si>
    <t>Other current liabilities</t>
  </si>
  <si>
    <t>Total current liabilities</t>
  </si>
  <si>
    <t>Long-term debt</t>
  </si>
  <si>
    <t>Unfavorable gas gathering contract, net</t>
  </si>
  <si>
    <t>Other noncurrent liabilities</t>
  </si>
  <si>
    <t>Total liabilities</t>
  </si>
  <si>
    <t>Commitments and contingencies</t>
  </si>
  <si>
    <t>Common limited partner capital (41,972 units issued and outstanding at June 30, 2015 and 34,427 units issued and outstanding at December 31, 2014)</t>
  </si>
  <si>
    <t>Subordinated limited partner capital (24,410 units issued and outstanding at June 30, 2015 and December 31, 2014)</t>
  </si>
  <si>
    <t>General partner interests (1,355 units issued and outstanding at June 30, 2015 and 1,201 units issued and outstanding at December 31, 2014)</t>
  </si>
  <si>
    <t>Summit Investments' equity in contributed subsidiaries</t>
  </si>
  <si>
    <t>Total partners' capital</t>
  </si>
  <si>
    <t>Total liabilities and partners' capital</t>
  </si>
  <si>
    <t>UNAUDITED CONDENSED CONSOLIDATED BALANCE SHEETS (Parenthetical) - shares shares in Thousands</t>
  </si>
  <si>
    <t>Statement of Financial Position [Abstract]</t>
  </si>
  <si>
    <t>Common limited partner capital, units issued</t>
  </si>
  <si>
    <t>Common limited partner capital, units outstanding</t>
  </si>
  <si>
    <t>Subordinated limited partner capital, units issued</t>
  </si>
  <si>
    <t>Subordinated limited partner capital, units outstanding</t>
  </si>
  <si>
    <t>General partner interests, units issued</t>
  </si>
  <si>
    <t>General partner interests, units outstanding</t>
  </si>
  <si>
    <t>UNAUDITED CONDENSED CONSOLIDATED STATEMENTS OF OPERATIONS - USD ($) shares in Thousands, $ in Thousands</t>
  </si>
  <si>
    <t>3 Months Ended</t>
  </si>
  <si>
    <t>Jun. 30, 2014</t>
  </si>
  <si>
    <t>Revenues:</t>
  </si>
  <si>
    <t>Gathering services and related fees</t>
  </si>
  <si>
    <t>Natural gas, NGLs and condensate sales</t>
  </si>
  <si>
    <t>Other revenues</t>
  </si>
  <si>
    <t>Total revenues</t>
  </si>
  <si>
    <t>Costs and expenses:</t>
  </si>
  <si>
    <t>Cost of natural gas and NGLs</t>
  </si>
  <si>
    <t>Operation and maintenance</t>
  </si>
  <si>
    <t>General and administrative</t>
  </si>
  <si>
    <t>Transaction costs</t>
  </si>
  <si>
    <t>Depreciation and amortization</t>
  </si>
  <si>
    <t>(Gain) loss on asset sales, net</t>
  </si>
  <si>
    <t>Total costs and expenses</t>
  </si>
  <si>
    <t>Other income</t>
  </si>
  <si>
    <t>Interest expense</t>
  </si>
  <si>
    <t>Income before income taxes</t>
  </si>
  <si>
    <t>Income tax benefit (expense)</t>
  </si>
  <si>
    <t>Net income</t>
  </si>
  <si>
    <t>Less: net income attributable to Summit Investments</t>
  </si>
  <si>
    <t>Net income attributable to SMLP</t>
  </si>
  <si>
    <t>Less: net income attributable to general partner, including IDRs</t>
  </si>
  <si>
    <t>Net income attributable to limited partners</t>
  </si>
  <si>
    <t>Weighted-average limited partner units outstanding:</t>
  </si>
  <si>
    <t>Cash distributions declared per common unit (in dollars per unit)</t>
  </si>
  <si>
    <t>Cash distributions paid per common unit (in dollars per share)</t>
  </si>
  <si>
    <t>Earnings (loss) per limited partner unit:</t>
  </si>
  <si>
    <t>Basic (in dollars per share)</t>
  </si>
  <si>
    <t>Diluted (in dollars per share)</t>
  </si>
  <si>
    <t>Basic (shares)</t>
  </si>
  <si>
    <t>Diluted (shares)</t>
  </si>
  <si>
    <t>UNAUDITED CONDENSED CONSOLIDATED STATEMENTS OF PARTNERS' CAPITAL - USD ($) $ in Thousands</t>
  </si>
  <si>
    <t>Total</t>
  </si>
  <si>
    <t>Net Profit Interests</t>
  </si>
  <si>
    <t>Summit Investments' equity in contributed subsidiariesNet Profit Interests</t>
  </si>
  <si>
    <t>Limited partners, Common</t>
  </si>
  <si>
    <t>Limited partners, Subordinated</t>
  </si>
  <si>
    <t>General partner</t>
  </si>
  <si>
    <t>Beginning balance at Dec. 31, 2013</t>
  </si>
  <si>
    <t>Increase (Decrease) in Partners' Capital [Roll Forward]</t>
  </si>
  <si>
    <t>Distributions to unitholders</t>
  </si>
  <si>
    <t>Unit-based compensation</t>
  </si>
  <si>
    <t>Tax withholdings on vested SMLP LTIP awards</t>
  </si>
  <si>
    <t>Issuance of common units, net of offering costs</t>
  </si>
  <si>
    <t>Contribution from general partner</t>
  </si>
  <si>
    <t>Purchase of contributed Subsidiaries</t>
  </si>
  <si>
    <t>Excess of consideration paid over acquired carrying value of Red Rock Gathering</t>
  </si>
  <si>
    <t>Cash advance from Summit Investments to contributed subsidiaries, net</t>
  </si>
  <si>
    <t>Expenses paid by Summit Investments on behalf of contributed subsidiaries</t>
  </si>
  <si>
    <t>Capitalized interest allocated from Summit Investments to contributed subsidiaries</t>
  </si>
  <si>
    <t>Capital expenditures paid by Summit Investments to contributed subsidiaries</t>
  </si>
  <si>
    <t>Repurchase of SMLP LTIP units</t>
  </si>
  <si>
    <t>Ending balance at Jun. 30, 2014</t>
  </si>
  <si>
    <t>Beginning balance at Dec. 31, 2014</t>
  </si>
  <si>
    <t>Excess of acquired carrying value over consideration paid for Polar and Divide</t>
  </si>
  <si>
    <t>Ending balance at Jun. 30, 2015</t>
  </si>
  <si>
    <t>UNAUDITED CONDENSED CONSOLIDATED STATEMENTS OF CASH FLOWS - USD ($) $ in Thousands</t>
  </si>
  <si>
    <t>Cash flows from operating activities:</t>
  </si>
  <si>
    <t>Adjustments to reconcile net income to net cash provided by operating activities:</t>
  </si>
  <si>
    <t>Amortization of deferred loan costs</t>
  </si>
  <si>
    <t>Changes in operating assets and liabilities:</t>
  </si>
  <si>
    <t>Change in deferred revenue</t>
  </si>
  <si>
    <t>Other, net</t>
  </si>
  <si>
    <t>Net cash provided by operating activities</t>
  </si>
  <si>
    <t>Cash flows from investing activities:</t>
  </si>
  <si>
    <t>Capital expenditures</t>
  </si>
  <si>
    <t>Proceeds from asset sales</t>
  </si>
  <si>
    <t>Acquisitions of gathering systems from affiliate</t>
  </si>
  <si>
    <t>Net cash used in investing activities</t>
  </si>
  <si>
    <t>Cash flows from financing activities:</t>
  </si>
  <si>
    <t>Borrowings under revolving credit facility</t>
  </si>
  <si>
    <t>Repayments under revolving credit facility</t>
  </si>
  <si>
    <t>Deferred loan costs</t>
  </si>
  <si>
    <t>Proceeds from issuance of common units, net</t>
  </si>
  <si>
    <t>Repurchase of equity-based compensation awards</t>
  </si>
  <si>
    <t>Net cash provided by financing activities</t>
  </si>
  <si>
    <t>Net change in cash and cash equivalents</t>
  </si>
  <si>
    <t>Cash and cash equivalents, beginning of period</t>
  </si>
  <si>
    <t>Cash and cash equivalents, end of period</t>
  </si>
  <si>
    <t>Supplemental cash flow disclosures:</t>
  </si>
  <si>
    <t>Cash interest paid</t>
  </si>
  <si>
    <t>Less: capitalized interest</t>
  </si>
  <si>
    <t>Interest paid (net of capitalized interest)</t>
  </si>
  <si>
    <t>Noncash investing and financing activities:</t>
  </si>
  <si>
    <t>Capital expenditures in trade accounts payable (period-end accruals)</t>
  </si>
  <si>
    <t>ORGANIZATION, BUSINESS OPERATIONS AND PRESENTATION AND CONSOLIDATION</t>
  </si>
  <si>
    <t>Organization, Consolidation and Presentation of Financial Statements [Abstract]</t>
  </si>
  <si>
    <t>ORGANIZATION, BUSINESS OPERATIONS AND PRESENTATION AND CONSOLIDATION Organization. Summit Midstream Partners, LP ("SMLP" or the "Partnership"), a Delaware limited partnership, is a growth-oriented limited partnership focused on developing, owning and operating midstream energy infrastructure assets that are strategically located in the core producing areas of unconventional resource basins, primarily shale formations, in North America. SMLP and its subsidiaries are managed and operated by the board of directors and executive officers of Summit Midstream GP, LLC (the "general partner"). Summit Investments, as the ultimate owner of our general partner, controls us and has the right to appoint the entire board of directors of our general partner, including our independent directors. Our operations are conducted through, and our operating assets are owned by, various wholly-owned operating subsidiaries. Neither SMLP nor its subsidiaries have any employees. All of the personnel that conduct our business are employed by the general partner and its subsidiaries, but these individuals are sometimes referred to as our employees. As of June 30, 2015 , Summit Midstream Partners Holdings, LLC ("SMP Holdings"), a wholly owned subsidiary of Summit Investments, held 5,293,571 SMLP common units, all of our subordinated units, all of our general partner units representing a 2% general partner interest in SMLP and all of our incentive distribution rights ("IDRs"). On May 18, 2015, the Partnership acquired certain crude oil and produced water gathering systems and under-development transmission pipelines held by Polar Midstream, LLC ("Polar Midstream") and Epping Transmission Company, LLC ("Epping") located in the Williston Basin (collectively the "Polar and Divide system") from SMP Holdings (the "Polar and Divide Drop Down"). Polar Midstream and Epping are Delaware limited liability companies formed in April 2014. Polar Midstream's assets were carved out of Meadowlark Midstream Company, LLC ("Meadowlark Midstream"), a subsidiary of Summit Investments, immediately prior to the Polar and Divide Drop Down. Concurrent with the closing of the Polar and Divide Drop Down, Epping became a wholly owned subsidiary of Polar Midstream and SMLP contributed Polar Midstream (including Epping) to Bison Midstream, LLC ("Bison Midstream"). Because the Polar and Divide system was acquired from subsidiaries of Summit Investments, it was deemed a transaction among entities under common control. Common control began in (i) February 2013 for Polar Midstream and (ii) April 2014 for Epping. Business Operations. We provide natural gas gathering, treating and processing services as well as crude oil and produced water gathering services pursuant to primarily long-term and fee-based agreements with our customers. Our results are driven primarily by the volumes of natural gas that we gather, treat, compress and process as well as by the volumes of crude oil and produced water that we gather. Our gathering systems and the unconventional resource basins in which they operate are as follows: • the Mountaineer Midstream system ("Mountaineer Midstream"), a natural gas gathering system located in the Appalachian Basin, which includes the Marcellus Shale formation in northern West Virginia; • Bison Midstream, an associated natural gas gathering system located in the Williston Basin, which includes the Bakken and Three Forks shale formations in northwestern North Dakota; • the Polar and Divide system ("Polar and Divide"), a crude oil and produced water gathering system and transmission pipelines (under development) located in the Williston Basin; • DFW Midstream Services LLC ("DFW Midstream"), a natural gas gathering system located in the Fort Worth Basin, which includes the Barnett Shale formation in north-central Texas; and • Grand River Gathering, LLC ("Grand River Gathering"), a natural gas gathering and processing system located in the Piceance Basin, which includes the Mesaverde formation and the Mancos and Niobrara shale formations in western Colorado and eastern Utah. Our operating subsidiaries, which are wholly owned by our wholly owned subsidiary, Summit Midstream Holdings, LLC ("Summit Holdings"), are: DFW Midstream (which includes Mountaineer Midstream); Bison Midstream (and its wholly owned subsidiaries Polar Midstream and Epping); and Grand River Gathering (and its wholly owned subsidiary Red Rock Gathering Company, LLC ("Red Rock Gathering")). All of our operating subsidiaries are focused on the development, construction and operation of natural gas gathering and processing systems and crude oil and produced water gathering systems. Presentation and Consolidation. We prepare our unaudited condensed consolidated financial statements in accordance with accounting principles generally accepted in the United States of America ("GAAP"). These principles are established by the Financial Accounting Standards Board (the "FASB"). The unaudited condensed consolidated financial statements include the assets, liabilities, and results of operations of SMLP and its subsidiaries. All intercompany transactions among the consolidated entities have been eliminated in consolidation.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 These unaudited condensed consolidated financial statements have been prepared pursuant to the rules and the regulations of the Securities and Exchange Commission (the "SEC"). Certain information and note disclosures normally included in annual financial statements prepared in accordance with GAAP have been condensed or omitted pursuant to those rules and regulations. We believe that the disclosures made are adequate to make the information not misleading. In the opinion of management, the unaudited condensed consolidated financial statements contain all adjustments, including normal recurring accruals, which are necessary to fairly present the unaudited condensed consolidated balance sheet as of June 30, 2015, the unaudited condensed consolidated statements of operations for the three- and six-month periods ended June 30, 2015 and 2014, and the unaudited condensed consolidated statements of partners' capital and cash flows for the six-month periods ended June 30, 2015 and 2014. These unaudited condensed consolidated financial statements should be read in conjunction with the consolidated financial statements and notes thereto that are included in our annual report on Form 10-K for the year ended December 31, 2014 as filed with the SEC on March 2, 2015 (the "2014 Annual Report"). The results of operations for an interim period are not necessarily indicative of results expected for a full year. SMLP recognized its acquisitions of (i) Polar Midstream and Epping and (ii) Red Rock Gathering (the "Red Rock Drop Down") at Summit Investments' historical cost of construction or fair value of assets and liabilities at acquisition because the acquisitions were executed by entities under common control. The excess of Summit Investments' net investment in Polar Midstream and Epping was recognized as an addition to partners' capital. The excess of the purchase price paid by SMLP over Summit Investments' net investment in Red Rock Gathering was recognized as a reduction to partners' capital. Due to the common control aspect, the Polar and Divide Drop Down and the Red Rock Drop Down were accounted for by the Partnership on an “as-if pooled” basis for the periods during which common control existed. For the purposes of these unaudited condensed consolidated financial statements, SMLP's results of operations reflect the results of operations of Polar Midstream, Epping and Red Rock Gathering for all periods presented. The financial position, results of operations and cash flows of Polar Midstream included herein have been derived from the accounting records of Meadowlark Midstream on a carve-out basis. The majority of the assets and liabilities allocated to Polar Midstream have been specifically identified based on Meadowlark Midstream’s existing divisional organization. Goodwill was allocated to Polar Midstream based on initial purchase accounting estimates. Revenues and depreciation and amortization have been specifically identified based on Polar Midstream's relationship to Meadowlark Midstream’s existing divisional structure. Operation and maintenance and general and administrative expenses have been allocated to Polar Midstream based on volume throughput. These allocations and estimates were based on methodologies that management believes are reasonable. The results reflected herein, however, may not reflect what Polar Midstream’s financial position, results of operations or cash flows would have been if Polar Midstream been a stand-alone company. Reclassifications. Certain reclassifications have been made to prior-year amounts to conform to current-year presentation. In the second quarter of 2015, we evaluated our classification of revenues and concluded that creating an “other revenues” category would provide reporting that was more reflective of our results of operations and how we manage our business. As such, certain revenue transactions that represented the “and other” portions of (i) gathering services and (ii) natural gas, NGLs and condensate sales have been reclassified to other revenues. Other revenues also includes the amortization expense associated with our favorable and unfavorable gas gathering contracts. The amounts reclassified to other revenues for each period presented can be determined based on the total of the other revenues line item and the amount of amortization of favorable and unfavorable gas gathering contracts disclosed in Note 5. Also in the second quarter or 2015, we evaluated our historical classification of electricity expense for Bison Midstream. In connection with the reclassification of certain revenues noted above and to be consistent with the classification of pass-through electricity expense for our other operating segments, we reclassified pass-through electricity expenses for Bison Midstream ( $1.4 million and $1.3 million for the three months ended June 30, 2015 and 2014, respectively, and $2.7 million and $2.2 million for the six months ended June 30, 2015 and 2014, respectively) from costs of natural gas and NGLs to operation and maintenance. These reclassifications had no impact on total revenues, total costs and expenses, net income, total partners' capital or segment adjusted EBITDA.</t>
  </si>
  <si>
    <t>SUMMARY OF SIGNIFICANT ACCOUNTING POLICIES</t>
  </si>
  <si>
    <t>Accounting Policies [Abstract]</t>
  </si>
  <si>
    <t>SUMMARY OF SIGNIFICANT ACCOUNTING POLICIES Comprehensive Income. Comprehensive income is the same as net income for all periods presented. Environmental Matters. We are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We accrue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ceipt is deemed probable. Other Significant Accounting Policies. For information on our other significant accounting policies, see Note 2 of the consolidated financial statements included in the 2014 Annual Report. Recent Accounting Pronouncements. Accounting standard setters frequently issue new or revised accounting rules. We review new pronouncements to determine the impact, if any, on our financial statements. There are currently no recent pronouncements that have been issued that we believe may materially affect our financial statements, except as noted below. In May 2014, the FASB released a joint revenue recognition standard, Accounting Standards Update ("ASU") No. 2014-09 Revenue From Contracts With Customers (Topic 606) ("ASU 2014-09"). Under ASU 2014-09, revenue will be recognized under a five-step model: (i) identify the contract with the customer; (ii) identify the performance obligations in the contract; (iii) determine the transaction price; (iv) allocate the transaction price to performance obligations; and (v) recognize revenue when (or as) the Company satisfies a performance obligation. In its original form, ASU 2014-09 was effective for fiscal years, and interim periods within those years, beginning after December 15, 2016; early adoption was not permitted. In July 2015, the FASB reaffirmed the guidance in its April 2015 proposed ASU that defers for one year the effective date of the ASU 2014-09 for both public and nonpublic entities reporting under U.S. GAAP and allows early adoption as of the original effective date. We are currently in the process of evaluating the impact of this update. In February 2015, the FASB issued ASU No. 2015-02—Consolidation (Topic 810): Amendments to the Consolidation Analysis ("ASU 2015-02"). The standard changes the analysis that a reporting entity must perform to determine whether it should consolidate certain types of legal entities. This new standard is effective for fiscal years, and interim periods within those years, beginning after December 15, 2015, and interim and annual periods thereafter. Early adoption is permitted. We are currently in the process of evaluating the impact of this update. In April 2015, the FASB issued ASU No. 2015-03—Interest—Imputation of Interest (Subtopic 835-30): Simplifying the Presentation of Debt Issuance Costs ("ASU 2015-03"). Under ASU 2015-03, entities that have historically presented debt issuance costs as an asset, related to a recognized debt liability, will be required to present those costs as a direct deduction from the carrying amount of that debt liability. This presentation will result in debt issuance cost being presented the same way debt discounts have historically been handled. This new standard is effective for fiscal years, and interim periods within those years, beginning after December 15, 2015, and interim and annual periods thereafter. Early adoption is permitted. We are currently in the process of evaluating the impact of this update.</t>
  </si>
  <si>
    <t>SEGMENT INFORMATION</t>
  </si>
  <si>
    <t>Segment Reporting [Abstract]</t>
  </si>
  <si>
    <t>Segment Information</t>
  </si>
  <si>
    <t>SEGMENT INFORMATION As of June 30, 2015, our reportable segments are: • the Marcellus Shale, which is served by Mountaineer Midstream; • the Williston Basin – Gas, which is served by Bison Midstream; • the Williston Basin – Liquids, which is served by Polar and Divide; • the Barnett Shale, which is served by DFW Midstream; and • the Piceance Basin, which is served by Grand River Gathering. Each of our reportable segments provides midstream services in a specific geographic area. Within specific geographic areas, we may further differentiate reportable segments by type of gathering service provided. Our reportable segments reflect the way in which we internally report the financial information used to make decisions and allocate resources in connection with our operations. In the first quarter of 2015, we combined our Red Rock Gathering operating segment with the Grand River Gathering operating segment to become one operating segment serving the Piceance Basin. Prior to 2015, we aggregated the Red Rock Gathering and Grand River Gathering operating segments into the Piceance Basin reportable segment. In the second quarter of 2015, in connection with the Polar and Divide Drop Down, we identified two reportable segments in the Williston Basin. We had previously only provided natural gas gathering services in the Williston Basin. With the acquisition of Polar Midstream and Epping in May 2015, we now also provide crude oil and produced water gathering services in the Williston Basin. As such, we evaluated the quantitative and qualitative factors for operating segment aggregation in the Williston Basin and concluded that the characteristics for crude oil and produced water gathering services were not sufficiently similar to those of our natural gas gathering services. As a result, we now report the results of Bison Midstream in the Williston Basin – Gas reportable segment and those of Polar Midstream and Epping in the Williston Basin – Liquids reportable segment. Corporate represents those revenues and expenses that are not specifically attributable to a reportable segment, not individually reportable, or that have not been allocated to our reportable segments. Beginning in the first quarter of 2015, we discontinued allocating certain general and administrative expenses, primarily salaries, benefits, incentive compensation and rent expense, to our operating segments. Assets by reportable segment follow. June 30, December 31, 2015 2014 (In thousands) Assets: Marcellus Shale $ 239,384 $ 243,884 Williston Basin – Gas 294,725 311,041 Williston Basin – Liquids 431,951 398,847 Barnett Shale 424,706 428,935 Piceance Basin 833,385 872,437 Total reportable segment assets 2,224,151 2,255,144 Corporate 34,602 38,577 Total assets $ 2,258,753 $ 2,293,721 Revenues by reportable segment follow. Three months ended June 30, Six months ended June 30, 2015 2014 2015 2014 (In thousands) Revenues: Marcellus Shale $ 7,783 $ 5,665 $ 15,622 $ 11,021 Williston Basin – Gas 7,454 14,819 16,364 31,582 Williston Basin – Liquids 9,906 5,188 18,487 8,367 Barnett Shale 23,823 24,241 47,720 47,277 Piceance Basin 28,308 36,071 56,242 67,118 Total reportable segment revenues and total revenues $ 77,274 $ 85,984 $ 154,435 $ 165,365 Depreciation and amortization by reportable segment follow. Three months ended June 30, Six months ended June 30, 2015 2014 2015 2014 (In thousands) Depreciation and amortization: Marcellus Shale $ 2,169 $ 1,861 $ 4,338 $ 3,661 Williston Basin – Gas 4,778 4,488 9,476 8,737 Williston Basin – Liquids 1,735 955 3,347 1,692 Barnett Shale 3,902 3,739 7,808 7,376 Piceance Basin 11,210 10,250 22,414 20,063 Total reportable segments 23,794 21,293 47,383 41,529 Corporate 184 142 350 285 Total depreciation and amortization $ 23,978 $ 21,435 $ 47,733 $ 41,814 Capital expenditures by reportable segment follow. Six months ended June 30, 2015 2014 (In thousands) Capital expenditures: Marcellus Shale $ 637 $ 10,969 Williston Basin – Gas 8,699 21,884 Williston Basin – Liquids 38,790 24,697 Barnett Shale 1,922 9,856 Piceance Basin 9,734 20,564 Total reportable segments 59,782 87,970 Corporate 393 63 Total capital expenditures $ 60,175 $ 88,033 We assess the performance of our reportable segments based on segment adjusted EBITDA. We define segment adjusted EBITDA as total revenues less total costs and expenses; plus (i) other income excluding interest income, (ii) depreciation and amortization, (iii) adjustments related to minimum volume commitment ("MVC") shortfall payments, (iv) impairments and (v) other noncash expenses or losses, less other noncash income or gains. Segment adjusted EBITDA excludes the effect of allocated corporate expenses, such as certain general and administrative expenses (including compensation-related expenses and professional services fees) interest expense and income tax expense. Adjustments related to MVC shortfall payments account for (i) the net increases or decreases in deferred revenue for MVC shortfall payments and (ii) our inclusion of expected annual MVC shortfall payments. We include a proportional amount of these historical or expected minimum volume commitment shortfall payments in each quarter prior to the quarter in which we actually recognize the shortfall payment. These adjustments have not been billed to our customers and are not recognized in our consolidated financial statements. A reconciliation of income before income taxes to total reportable segment adjusted EBITDA follows. Three months ended June 30, Six months ended June 30, 2015 2014 2015 2014 (In thousands) Reconciliation of Income Before Income Taxes to Segment Adjusted EBITDA: Income before income taxes $ 4,937 $ 6,091 $ 10,127 $ 12,175 Add: Interest expense 12,083 10,803 24,201 17,947 Depreciation and amortization 24,190 21,660 48,196 42,265 Adjustments related to MVC shortfall payments 10,928 10,577 23,268 22,590 Unit-based compensation 1,737 1,446 3,134 2,594 Loss on asset sales — 6 — 6 Allocated corporate expenses 6,142 2,428 12,000 4,983 Less: Interest income — 1 1 2 Gain on asset sales 214 — 214 — Total reportable segment adjusted EBITDA $ 59,803 $ 53,010 $ 120,711 $ 102,558 Segment adjusted EBITDA by reportable segment follows. Three months ended June 30, Six months ended June 30, 2015 2014 2015 2014 (In thousands) Reportable segment adjusted EBITDA: Marcellus Shale $ 6,162 $ 3,837 $ 12,696 $ 7,721 Williston Basin – Gas 4,740 4,809 10,075 9,485 Williston Basin – Liquids 6,497 2,626 11,540 3,000 Barnett Shale 15,540 14,958 32,301 29,991 Piceance Basin 26,864 26,780 54,099 52,361 Total reportable segment adjusted EBITDA $ 59,803 $ 53,010 $ 120,711 $ 102,558</t>
  </si>
  <si>
    <t>PROPERTY, PLANT, AND EQUIPMENT, NET</t>
  </si>
  <si>
    <t>Property, Plant and Equipment [Abstract]</t>
  </si>
  <si>
    <t>PROPERTY, PLANT, AND EQUIPMENT, NET Details on property, plant, and equipment, net follow. Useful lives (In years) June 30, December 31, 2015 2014 (Dollars in thousands) Gathering and processing systems and related equipment 30 $ 1,510,375 $ 1,462,706 Construction in progress n/a 48,226 44,447 Other 4-15 29,360 28,871 Total 1,587,961 1,536,024 Less accumulated depreciation 149,163 121,674 Property, plant, and equipment, net $ 1,438,798 $ 1,414,350 Construction in progress is depreciated consistent with its applicable asset class once it is placed in service. Depreciation expense and capitalized interest were as follows: Three months ended June 30, Six months ended June 30, 2015 2014 2015 2014 (In thousands) Depreciation expense $ 13,851 $ 12,000 $ 27,489 $ 23,197 Capitalized interest 1,003 2,388 1,651 4,019</t>
  </si>
  <si>
    <t>AMORTIZING INTANGIBLE ASSETS AND UNFAVORABLE GAS GATHERING CONTRACT</t>
  </si>
  <si>
    <t>Goodwill and Intangible Assets Disclosure [Abstract]</t>
  </si>
  <si>
    <t>AMORTIZING INTANGIBLE ASSETS AND LIABILITIES AND UNFAVORABLE GAS GATHERING CONTRACT</t>
  </si>
  <si>
    <t>AMORTIZING INTANGIBLE ASSETS AND UNFAVORABLE GAS GATHERING CONTRACT Details regarding our intangible assets and the unfavorable gas gathering contract, all of which are subject to amortization, follow. June 30, 2015 Useful lives (In years) Gross carrying amount Accumulated amortization Net (Dollars in thousands) Favorable gas gathering contracts 18.7 $ 24,195 $ (8,857 ) $ 15,338 Contract intangibles 12.5 426,464 (93,383 ) 333,081 Rights-of-way 24.3 125,517 (15,311 ) 110,206 Total intangible assets $ 576,176 $ (117,551 ) $ 458,625 Unfavorable gas gathering contract 10.0 $ 10,962 $ (5,723 ) $ 5,239 December 31, 2014 Useful lives (In years) Gross carrying amount Accumulated amortization Net (Dollars in thousands) Favorable gas gathering contracts 18.7 $ 24,195 $ (8,056 ) $ 16,139 Contract intangibles 12.5 426,464 (75,713 ) 350,751 Rights-of-way 24.7 123,581 (12,737 ) 110,844 Total intangible assets $ 574,240 $ (96,506 ) $ 477,734 Unfavorable gas gathering contract 10.0 $ 10,962 $ (5,385 ) $ 5,577 We recognized amortization expense in other revenues as follows: Three months ended June 30, Six months ended June 30, 2015 2014 2015 2014 (In thousands) Amortization expense – favorable gas gathering contracts $ (375 ) $ (436 ) $ (801 ) $ (870 ) Amortization expense – unfavorable gas gathering contract 163 211 338 419 We recognized amortization expense in costs and expenses as follows: Three months ended June 30, Six months ended June 30, 2015 2014 2015 2014 (In thousands) Amortization expense – contract intangibles $ 8,835 $ 8,198 $ 17,670 $ 16,160 Amortization expense – rights-of-way 1,293 1,239 2,574 2,457 The estimated aggregate annual amortization expected to be recognized for the remainder of 2015 and each of the four succeeding fiscal years follows. Intangible assets Unfavorable gas gathering contract (In thousands) 2015 $ 21,135 $ 368 2016 42,288 924 2017 41,139 1,047 2018 40,593 1,035 2019 40,838 1,045</t>
  </si>
  <si>
    <t>GOODWILL</t>
  </si>
  <si>
    <t>GOODWILL We evaluate goodwill for impairment annually on September 30 and whenever events or circumstances indicate that it is more likely than not that the fair value of a reporting unit is less than its carrying amount. There have been no impairments of goodwill during the six months ended June 30, 2015. Annual Impairment Evaluation. We performed our annual goodwill impairment testing as of September 30, 2014 using a combination of the income and market approaches. Details on the results of the annual goodwill impairment testing for all reporting units except those acquired in the Polar and Divide Drop Down are included in our 2014 Annual Report. The assets acquired in the Polar and Divide Drop Down were carved out of Meadowlark Midstream. As such, we elected to apply the historical cost approach to determine the amount of goodwill to assign to Polar Midstream. Our procedures indicated that the remaining goodwill balance at Meadowlark Midstream was entirely attributable to Polar Midstream. We then performed the quantitative analysis for the Polar Midstream reporting unit and determined that the fair value of the Polar Midstream reporting unit substantially exceeded its carrying value, including goodwill as of September 30, 2014. Because the fair value of the Polar Midstream reporting unit exceeded its carrying value, including goodwill, there was no associated impairment of goodwill in connection with our 2014 annual goodwill impairment test and therefore no impairment of the $203.4 million of goodwill that was allocated to the Polar Midstream reporting unit. Because Epping was an organic growth project, it has no goodwill. Bison Midstream Fourth Quarter 2014 Goodwill Impairment. In the first quarter of 2015, we finalized our calculations of the fair values of the identified assets and liabilities in step two of the December 31, 2014 goodwill impairment testing for the Bison Midstream reporting unit. This process confirmed the preliminary goodwill impairment of $54.2 million that was recognized as of December 31, 2014. Polar Midstream Fourth Quarter 2014 Goodwill Impairment Evaluation. During the latter part of the fourth quarter of 2014, the declines in prices for natural gas, NGLs and crude oil accelerated, negatively impacting producers in each of our areas of operation. As a result, we considered whether the goodwill associated with our Polar Midstream reporting unit could have been impaired. Our assessment related to the Polar Midstream reporting unit did result in an indication that the associated goodwill could have been impaired. We noted that the reporting unit had been impacted by the recent price declines thereby increasing the likelihood that the associated goodwill could have been impaired. As such, we concluded that a triggering event occurred during the fourth quarter of 2014 requiring that we test Polar Midstream's goodwill. In connection therewith, we reperformed our step one analysis as of December 31, 2014. To estimate the fair value of the reporting unit, we utilized two valuation methodologies: the market approach and the income approach. Both of these approaches incorporate significant estimates and assumptions to calculate enterprise fair value for a reporting unit. The most significant estimates and assumptions inherent within these two valuation methodologies are: • determination of the weighted-average cost of capital; • the selection of guideline public companies; • market multiples; • weighting of the income and market approaches; • growth rates; • commodity prices; and • the expected levels of throughput volume gathered. Changes in the above and other assumptions could materially affect the estimated amount of fair value for any of our reporting units. The results of our step one goodwill impairment testing indicated that the fair value of the Polar Midstream reporting unit substantially exceeded its carrying value, including goodwill as of December 31, 2014. As a result, there was no associated impairment of goodwill in connection with the fourth quarter 2014 triggering event and no impairment of goodwill acquired in connection with the Polar and Divide Drop Down. Our impairment determinations, in the context of (i) our annual impairment evaluation and (ii) our fourth quarter 2014 evaluations, involved significant assumptions and judgments, as discussed above. Differing assumptions regarding any of these inputs could have a significant effect on the various valuations. As such, the fair value measurements utilized within these models are classified as non-recurring Level 3 measurements in the fair value hierarchy because they are not observable from objective sources. Due to the volatility of the inputs used, we cannot predict the likelihood of any future impairment.</t>
  </si>
  <si>
    <t>DEFERRED REVENUE</t>
  </si>
  <si>
    <t>Deferred Revenue Disclosure [Abstract]</t>
  </si>
  <si>
    <t>Deferred Revenue</t>
  </si>
  <si>
    <t>DEFERRED REVENUE A rollforward of current deferred revenue follows. Williston Basin - Gas Barnett Shale Piceance Basin Total current (In thousands) Current deferred revenue, January 1, 2015 $ — $ 2,377 $ — $ 2,377 Additions — 999 — 999 Less: revenue recognized — 2,699 — 2,699 Current deferred revenue, June 30, 2015 $ — $ 677 $ — $ 677 A rollforward of noncurrent deferred revenue follows. Williston Basin - Gas Barnett Shale Piceance Basin Total noncurrent (In thousands) Noncurrent deferred revenue, January 1, 2015 $ 17,132 $ — $ 38,107 $ 55,239 Additions — — 7,572 7,572 Less: revenue recognized 27 — — 27 Noncurrent deferred revenue, June 30, 2015 $ 17,105 $ — $ 45,679 $ 62,784 As of June 30, 2015 , accounts receivable included $3.2 million of shortfall billings related to MVC arrangements that can be utilized to offset gathering fees in subsequent periods. Noncurrent deferred revenue at June 30, 2015 represents amounts that provide certain customers the ability to offset their gathering fees over a period up to six years to the extent that the customer's throughput volumes exceeds its MVC.</t>
  </si>
  <si>
    <t>LONG-TERM DEBT</t>
  </si>
  <si>
    <t>Debt Disclosure [Abstract]</t>
  </si>
  <si>
    <t>LONG-TERM DEBT Long-term debt consisted of the following: June 30, December 31, 2015 2014 (In thousands) Variable rate senior secured revolving credit facility (2.44% at June 30, 2015 and 2.67% at December 31, 2014) due November 2018 $ 279,000 $ 208,000 5.50% Senior unsecured notes due August 2022 300,000 300,000 7.50% Senior unsecured notes due July 2021 300,000 300,000 Total long-term debt $ 879,000 $ 808,000 Revolving Credit Facility. We have a senior secured revolving credit facility which allows for revolving loans, letters of credit and swingline loans (the "revolving credit facility"). The revolving credit facility has a $700.0 million borrowing capacity, matures in November 2018, and includes a $200.0 million accordion feature. It is secured by the membership interests of Summit Holdings and those of its subsidiaries. Substantially all of the assets of Summit Holdings and its subsidiaries are pledged as collateral under the revolving credit facility. The revolving credit facility, and Summit Holdings' obligations, are guaranteed by SMLP and each of its subsidiaries. As of June 30, 2015 , we were in compliance with the revolving credit facility's covenants. There were no defaults or events of default during the six months ended June 30, 2015 . Senior Notes. In July 2014, Summit Holdings and its 100% owned finance subsidiary, Summit Midstream Finance Corp. ("Finance Corp.," together with Summit Holdings, the "Co-Issuers"), co-issued $300.0 million of 5.50% senior unsecured notes maturing August 15, 2022 (the "5.5% senior notes"). In June 2013, the Co-Issuers co-issued $300.0 million of 7.50% senior unsecured notes maturing July 1, 2021 (the "7.5% senior notes"). SMLP and all of its subsidiaries other than the Co-Issuers (the "Guarantors") have fully and unconditionally and jointly and severally guaranteed the 5.5% senior notes and the 7.5% senior notes. SMLP has no independent assets or operations. Summit Holdings has no assets or operations other than its ownership of its wholly owned subsidiaries and activities associated with its borrowings under the revolving credit facility, the 5.5% senior notes and the 7.5% senior notes. Finance Corp. has no independent assets or operations and was formed for the sole purpose of being a co-issuer of certain of Summit Holdings' indebtedness, including the 5.5% senior notes and the 7.5% senior notes. There are no significant restrictions on the ability of SMLP or Summit Holdings to obtain funds from their subsidiaries by dividend or loan. As of June 30, 2015 , we were in compliance with the covenants of the 5.5% senior notes and the 7.5% senior notes. There were no defaults or events of default during the six months ended June 30, 2015 . Fair Value of Debt Instruments. A summary of the estimated fair value of our debt financial instruments follows. June 30, 2015 December 31, 2014 Carrying value Estimated fair value (Level 2) Carrying value Estimated fair value (Level 2) (In thousands) Revolving credit facility $ 279,000 $ 279,000 $ 208,000 $ 208,000 5.5% Senior notes 300,000 286,500 300,000 281,750 7.5% Senior notes 300,000 313,250 300,000 306,750 The revolving credit facility’s carrying value on the balance sheet is its fair value due to its floating interest rate. The fair value for the senior notes is based on an average of nonbinding broker quotes as of June 30, 2015 and December 31, 2014. The use of different market assumptions or valuation methodologies may have a material effect on the estimated fair value of the senior notes.</t>
  </si>
  <si>
    <t>PARTNERS' CAPITAL</t>
  </si>
  <si>
    <t>Equity [Abstract]</t>
  </si>
  <si>
    <t>PARTNERS' CAPITAL A rollforward of the number of common limited partner, subordinated limited partner and general partner units follows. Common Subordinated General partner Total Units, January 1, 2015 34,426,513 24,409,850 1,200,651 60,037,014 Units issued in connection with the May 2015 Equity Offering (1) 7,475,000 — 152,551 7,627,551 Units issued under SMLP LTIP (2) 70,580 — 1,498 72,078 Units, June 30, 2015 41,972,093 24,409,850 1,354,700 67,736,643 __________ (1) Including issuance to general partner in connection with contributions made to maintain 2% general partner interest. (2) Net of 19,702 units withheld to meet minimum statutory tax withholding requirements On May 13, 2015, we completed an underwritten public offering of 6,500,000 common units at a price of $30.75 per unit pursuant to an effective shelf registration statement on Form S-3 previously filed with the SEC (the "May 2015 Equity Offering"). On May 22, 2015, the underwriters exercised in full their option to purchase an additional 975,000 common units from us at a price of $30.75 per unit. Concurrent with both transactions, our general partner made a capital contribution to us to maintain its 2% general partner interest. In June 2015, we concurrently executed an equity distribution agreement and filed a prospectus and a prospectus supplement with the SEC for the issuance and sale from time to time of SMLP common units having an aggregate offering price of up to $150.0 million (the "June 2015 ATM Program"). These sales will be made (i) pursuant to the terms of the equity distribution agreement between us and the sales agents named therein and (ii) by means of ordinary brokers' transactions at market prices, in block transactions or as otherwise agreed between us and the sales agents. Sales of our common units may be made in negotiated transactions or transactions that are deemed to be "at-the-market offerings" as defined by SEC Rules. There were no transactions under the June 2015 ATM Program during the period from inception through June 30, 2015. Polar and Divide Drop Down. On May 18, 2015, we acquired 100% of the membership interests in Polar Midstream and Epping from a subsidiary of Summit Investments. We paid total cash consideration of $290.0 million in exchange for Summit Investments' $416.0 million net investment in Polar Midstream and Epping (see Note 15 for additional information). We recognized a capital contribution from Summit Investments for the difference between cash consideration paid and Summit Investments' net investment in Polar Midstream and Epping. The calculation of the capital contribution and its allocation to partners' capital follow (dollars in thousands). Summit Investments' net investment in Polar Midstream and Epping $ 416,044 Total cash consideration paid to a subsidiary of Summit Investments 290,000 Excess of acquired carrying value over consideration paid $ 126,044 Allocation of capital contribution: General partner interest $ 2,521 Common limited partner interest 77,423 Subordinated limited partner interest 46,100 Partners' capital contribution – excess of acquired carrying value over consideration paid $ 126,044 Red Rock Drop Down. On March 18, 2014, we acquired 100% of the membership interests in Red Rock Gathering from a subsidiary of Summit Investments. We paid total cash consideration of $307.9 million (including working capital adjustments accrued in December 2014 and cash settled in February 2015) in exchange for Summit Investments' net investment in Red Rock Gathering. As a result of the excess of the purchase price over acquired carrying value of Red Rock Gathering, SMLP recognized a capital distribution to Summit Investments. The calculation of the capital distribution and its allocation to partners' capital follow (dollars in thousands). Summit Investments' net investment in Red Rock Gathering $ 241,817 Total cash consideration paid to a subsidiary of Summit Investments 307,941 Excess of consideration paid over acquired carrying value $ (66,124 ) Allocation of capital distribution: General partner interest $ (1,323 ) Common limited partner interest (37,910 ) Subordinated limited partner interest (26,891 ) Partners' capital distribution – excess of consideration paid over acquired carrying value $ (66,124 ) Details of cash distributions declared in 2015 follow. Attributable to the quarter ended Payment date Per-unit distribution Cash paid to common unitholders Cash paid to subordinated unitholders Cash paid to general partner Cash paid for IDRs Total distribution (In thousands, except per-unit amounts) December 31, 2014 February 13, 2015 $ 0.5600 $ 19,279 $ 13,670 $ 702 $ 1,442 $ 35,093 March 31, 2015 May 15, 2015 $ 0.5650 $ 19,490 $ 13,792 $ 710 $ 1,534 $ 35,526 On July 22, 2015, the board of directors of our general partner declared a distribution of $0.57 per unit attributable to the quarter ended June 30, 2015. The distribution will be paid on August 14, 2015 to unitholders of record at the close of business on August 7, 2015. Summit Investments' Equity in Contributed Subsidiaries. Summit Investments' equity in contributed subsidiaries represents its position in the net assets of Polar and Divide and Red Rock Gathering that have been acquired by SMLP. The balance also reflects net income attributable to Summit Investments for Polar and Divide and Red Rock Gathering for the periods beginning on their respective acquisition dates by Summit Investments and ending on the dates they were acquired by the Partnership. For the three and six months ended June 30, 2015 and 2014, net income was attributed to Summit Investments for (i) Polar and Divide for the period from January 1, 2015 to May 18, 2015 as well as the three and six months ended June 30, 2014 and (ii) Red Rock Gathering for the period from January 1, 2014 to March 18, 2014. Although included in partners' capital, these net income amounts have been excluded from the calculation of earnings per unit ("EPU").</t>
  </si>
  <si>
    <t>EARNINGS PER UNIT</t>
  </si>
  <si>
    <t>Earnings Per Share [Abstract]</t>
  </si>
  <si>
    <t>EARNINGS PER UNIT The following table details the components of earnings per limited partner unit. Three months ended June 30, Six months ended June 30, 2015 2014 2015 2014 (In thousands, except per-unit amounts) Numerator for basic and diluted EPU: Allocation of net income among limited partner interests: Net income attributable to common units $ 1,847 $ 1,891 $ 1,490 $ 4,398 Net (loss) income attributable to subordinated units (753 ) 1,344 (297 ) 1,951 Net income attributable to limited partners $ 1,094 $ 3,235 $ 1,193 $ 6,349 Denominator for basic and diluted EPU: Weighted-average common units outstanding – basic 38,278 34,422 36,369 32,179 Effect of nonvested phantom units 183 197 108 181 Weighted-average common units outstanding – diluted 38,461 34,619 36,477 32,360 Weighted-average subordinated units outstanding – basic and diluted 24,410 24,410 24,410 24,410 Earnings (loss) per limited partner unit: Common unit – basic $ 0.05 $ 0.05 $ 0.04 $ 0.14 Common unit – diluted $ 0.05 $ 0.05 $ 0.04 $ 0.14 Subordinated unit – basic and diluted $ (0.03 ) $ 0.05 $ (0.01 ) $ 0.08 We excluded 94,892 units in our calculation of the effect of nonvested phantom units for the six months ended June 30, 2015 because they were anti-dilutive. There were no anti-dilutive units during the three months ended June 30, 2015 or during the three and six months ended June 30, 2014.</t>
  </si>
  <si>
    <t>UNIT-BASED COMPENSATION</t>
  </si>
  <si>
    <t>Disclosure of Compensation Related Costs, Share-based Payments [Abstract]</t>
  </si>
  <si>
    <t>UNIT-BASED COMPENSATION SMLP Long-Term Incentive Plan. The SMLP Long-Term Incentive Plan (the "SMLP LTIP") provides for equity awards to eligible officers, employees, consultants and directors of our general partner and its affiliates. In March 2015, we granted 200,283 phantom units to employees in connection with our annual incentive compensation award cycle. These awards had a grant date fair value of $33.94 and vest ratably over a three -year period. As of June 30, 2015 , approximately 4.4 million common units remained available for future issuance.</t>
  </si>
  <si>
    <t>CONCENTRATIONS OF RISK</t>
  </si>
  <si>
    <t>Risks and Uncertainties [Abstract]</t>
  </si>
  <si>
    <t>CONCENTRATIONS OF RISK Financial instruments that potentially subject us to concentrations of credit risk consist of cash and accounts receivable. We maintain our cash in bank deposit accounts that frequently exceed federally insured limits. We have not experienced any losses in such accounts and do not believe we are exposed to any significant risk. Accounts receivable primarily comprise amounts due for the gathering, treating and processing services we provide to our customers and also the sale of natural gas liquids resulting from our processing services. This industry concentration has the potential to impact our overall exposure to credit risk, either positively or negatively, in that our customers may be similarly affected by changes in economic, industry or other conditions. We monitor the creditworthiness of our counterparties and can require letters of credit for receivables from counterparties that are judged to have substandard credit, unless the credit risk can otherwise be mitigated. Counterparties accounting for more than 10% of total revenues were as follows: Three months ended June 30, Six months ended June 30, 2015 2014 2015 2014 Revenue: Counterparty A - Piceance Basin 14 % 17 % 14 % 17 % Counterparty B - Marcellus Shale 10 % * 10 % * Counterparty C - Piceance Basin * * * * Counterparty D - Williston Basin – Gas * * * * __________ * Less than 10% Counterparties accounting for more than 10% of total accounts receivable were as follows: June 30, December 31, 2015 2014 Accounts receivable: Counterparty A - Piceance Basin 13 % 27 % Counterparty B - Marcellus Shale 10 % * Counterparty C - Piceance Basin 11 % * Counterparty D - Williston Basin – Gas * 13 % __________ * Less than 10%</t>
  </si>
  <si>
    <t>RELATED-PARTY TRANSACTIONS</t>
  </si>
  <si>
    <t>Related Party Transactions [Abstract]</t>
  </si>
  <si>
    <t>RELATED-PARTY TRANSACTIONS Reimbursement of Expenses from General Partner. Our general partner and its affiliates do not receive a management fee or other compensation in connection with the management of our business, but will be reimbursed for expenses incurred on our behalf. Under our partnership agreement, we reimburse our general partner and its affiliates for certain expenses incurred on our behalf, including, without limitation, salary, bonus, incentive compensation and other amounts paid to our general partner's employees and executive officers who perform services necessary to run our business. Our partnership agreement provides that our general partner will determine in good faith the expenses that are allocable to us. Due to affiliate on the consolidated balance sheet represents the payables to our general partner for expenses incurred by it and paid on our behalf. Expenses incurred by the general partner and reimbursed by us under our partnership agreement were as follows: Three months ended June 30, Six months ended June 30, 2015 2014 2015 2014 (In thousands) Operation and maintenance expense $ 5,586 $ 5,200 $ 11,367 $ 9,570 General and administrative expense 5,534 5,768 11,327 11,640 Expenses Incurred by Summit Investments. Prior to the Polar and Divide Drop Down and the Red Rock Drop Down, Summit Investments incurred: • certain support expenses and capital expenditures on behalf of the contributed subsidiaries. These transactions were settled periodically through membership interests prior to the respective drop down and • interest expense that was related to capital projects for the contributed subsidiaries. As such, the associated interest expense was allocated to the respective contributed subsidiary's capital projects as a noncash contribution and capitalized into the basis of the asset.</t>
  </si>
  <si>
    <t>COMMITMENTS AND CONTINGENCIES</t>
  </si>
  <si>
    <t>Commitments and Contingencies Disclosure [Abstract]</t>
  </si>
  <si>
    <t>COMMITMENTS AND CONTINGENCIES Operating Leases. Rent expense related to operating leases, including rent expense incurred on our behalf and allocated to us by Summit Investments, was as follows: Three months ended June 30, Six months ended June 30, 2015 2014 2015 2014 (In thousands) Rent expense $ 556 $ 467 $ 983 $ 849 Environmental Matters. There are no material liabilities related to environmental remediation costs, arising from claims, assessments, litigation, fines, or penalties and other sources in the accompanying financial statements at June 30, 2015 or December 31, 2014. However, we can provide no assurance that significant costs and liabilities will not be incurred in the future. We are currently not aware of any material contingent liabilities that exist with respect to environmental matters. Legal Proceedings. The Partnership is involved in various litigation and administrative proceedings arising in the normal course of business. In the opinion of management, any liabilities that may result from these claims or those arising in the normal course of business would not individually or in the aggregate have a material adverse effect on its financial position or results of operations.</t>
  </si>
  <si>
    <t>ACQUISITIONS AND DROP DOWN TRANSACTIONS</t>
  </si>
  <si>
    <t>Business Combinations [Abstract]</t>
  </si>
  <si>
    <t>Acquisitions and Drop Down Transactions</t>
  </si>
  <si>
    <t>ACQUISITIONS AND DROP DOWN TRANSACTIONS Polar and Divide Drop Down. On May 18, 2015, we acquired Polar Midstream and Epping from a subsidiary of Summit Investments, subject to customary working capital and capital expenditures adjustments. Due to the concurrent timing of acquiring Polar Midstream and Epping, we have aggregated these purchases into the Polar and Divide Drop Down. We funded the initial combined purchase price of $290.0 million with (i) $92.5 million of borrowings under our revolving credit facility and (ii) the issuance of $193.4 million of SMLP common units and $4.1 million of general partner interests to SMLP’s general partner in connection with the May 2015 Equity Offering. Red Rock Drop Down. On March 18, 2014, we acquired Red Rock Gathering from a subsidiary of Summit Investments, subject to customary working capital adjustments. The Partnership paid total cash consideration of $307.9 million , comprising $305.0 million at the date of acquisition and $2.9 million of working capital adjustments that were recognized in due to affiliate as of December 31, 2014 and settled in February 2015. Supplemental Disclosures – As-If Pooled Basis. As a result of accounting for our drop down transactions similar to a pooling of interests, our historical financial statements and those of Polar Midstream, Epping and Red Rock Gathering have been combined to reflect the historical operations, financial position and cash flows from the date common control began. Revenues and net income for the previously separate entities and the combined amounts, as presented in these consolidated financial statements follow. Three months ended June 30, Six months ended June 30, 2015 2014 2015 2014 (In thousands) SMLP revenues $ 72,583 $ 80,796 $ 141,162 $ 145,685 Polar and Divide revenues 4,691 5,188 13,273 8,367 Red Rock Gathering revenues (1) 11,313 Combined revenues $ 77,274 $ 85,984 $ 154,435 $ 165,365 SMLP net income $ 2,985 $ 4,036 $ 4,652 $ 7,581 Polar and Divide net income 2,057 1,586 5,403 1,138 Red Rock Gathering net income (1) 2,828 Combined net income $ 5,042 $ 5,622 $ 10,055 $ 11,547 __________ (1) Results are fully reflected in SMLP's revenues and net income subsequent to March 2014.</t>
  </si>
  <si>
    <t>SUMMARY OF SIGNIFICANT ACCOUNTING POLICIES (Policies)</t>
  </si>
  <si>
    <t>Basis of Presentation</t>
  </si>
  <si>
    <t>Presentation and Consolidation. We prepare our unaudited condensed consolidated financial statements in accordance with accounting principles generally accepted in the United States of America ("GAAP"). These principles are established by the Financial Accounting Standards Board (the "FASB"). The unaudited condensed consolidated financial statements include the assets, liabilities, and results of operations of SMLP and its subsidiaries. All intercompany transactions among the consolidated entities have been eliminated in consolidation.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 These unaudited condensed consolidated financial statements have been prepared pursuant to the rules and the regulations of the Securities and Exchange Commission (the "SEC"). Certain information and note disclosures normally included in annual financial statements prepared in accordance with GAAP have been condensed or omitted pursuant to those rules and regulations. We believe that the disclosures made are adequate to make the information not misleading. In the opinion of management, the unaudited condensed consolidated financial statements contain all adjustments, including normal recurring accruals, which are necessary to fairly present the unaudited condensed consolidated balance sheet as of June 30, 2015, the unaudited condensed consolidated statements of operations for the three- and six-month periods ended June 30, 2015 and 2014, and the unaudited condensed consolidated statements of partners' capital and cash flows for the six-month periods ended June 30, 2015 and 2014. These unaudited condensed consolidated financial statements should be read in conjunction with the consolidated financial statements and notes thereto that are included in our annual report on Form 10-K for the year ended December 31, 2014 as filed with the SEC on March 2, 2015 (the "2014 Annual Report"). The results of operations for an interim period are not necessarily indicative of results expected for a full year.</t>
  </si>
  <si>
    <t>Acquisitions</t>
  </si>
  <si>
    <t xml:space="preserve">SMLP recognized its acquisitions of (i) Polar Midstream and Epping and (ii) Red Rock Gathering (the "Red Rock Drop Down") at Summit Investments' historical cost of construction or fair value of assets and liabilities at acquisition because the acquisitions were executed by entities under common control. The excess of Summit Investments' net investment in Polar Midstream and Epping was recognized as an addition to partners' capital. The excess of the purchase price paid by SMLP over Summit Investments' net investment in Red Rock Gathering was recognized as a reduction to partners' capital. Due to the common control aspect, the Polar and Divide Drop Down and the Red Rock Drop Down were accounted for by the Partnership on an “as-if pooled” basis for the periods during which common control existed. For the purposes of these unaudited condensed consolidated financial statements, SMLP's results of operations reflect the results of operations of Polar Midstream, Epping and Red Rock Gathering for all periods presented. </t>
  </si>
  <si>
    <t>Comprehensive Income</t>
  </si>
  <si>
    <t xml:space="preserve">Comprehensive Income. Comprehensive income is the same as net income for all periods presented. </t>
  </si>
  <si>
    <t>Environmental Matters</t>
  </si>
  <si>
    <t xml:space="preserve">Environmental Matters. We are subject to various federal, state and local laws and regulations relating to the protection of the environment. Liabilities for loss contingencies, including environmental remediation costs, arising from claims, assessments, litigation, fines, and penalties and other sources are charged to expense when it is probable that a liability has been incurred and the amount of the assessment and/or remediation can be reasonably estimated. We accrue for losses associated with environmental remediation obligations when such losses are probable and reasonably estimable. Such accruals are adjusted as further information develops or circumstances change. Recoveries of environmental remediation costs from other parties or insurers are recorded as assets when their receipt is deemed probable. </t>
  </si>
  <si>
    <t>Recent Accounting Pronouncements</t>
  </si>
  <si>
    <t>Recent Accounting Pronouncements. Accounting standard setters frequently issue new or revised accounting rules. We review new pronouncements to determine the impact, if any, on our financial statements. There are currently no recent pronouncements that have been issued that we believe may materially affect our financial statements, except as noted below. In May 2014, the FASB released a joint revenue recognition standard, Accounting Standards Update ("ASU") No. 2014-09 Revenue From Contracts With Customers (Topic 606) ("ASU 2014-09"). Under ASU 2014-09, revenue will be recognized under a five-step model: (i) identify the contract with the customer; (ii) identify the performance obligations in the contract; (iii) determine the transaction price; (iv) allocate the transaction price to performance obligations; and (v) recognize revenue when (or as) the Company satisfies a performance obligation. In its original form, ASU 2014-09 was effective for fiscal years, and interim periods within those years, beginning after December 15, 2016; early adoption was not permitted. In July 2015, the FASB reaffirmed the guidance in its April 2015 proposed ASU that defers for one year the effective date of the ASU 2014-09 for both public and nonpublic entities reporting under U.S. GAAP and allows early adoption as of the original effective date. We are currently in the process of evaluating the impact of this update. In February 2015, the FASB issued ASU No. 2015-02—Consolidation (Topic 810): Amendments to the Consolidation Analysis ("ASU 2015-02"). The standard changes the analysis that a reporting entity must perform to determine whether it should consolidate certain types of legal entities. This new standard is effective for fiscal years, and interim periods within those years, beginning after December 15, 2015, and interim and annual periods thereafter. Early adoption is permitted. We are currently in the process of evaluating the impact of this update. In April 2015, the FASB issued ASU No. 2015-03—Interest—Imputation of Interest (Subtopic 835-30): Simplifying the Presentation of Debt Issuance Costs ("ASU 2015-03"). Under ASU 2015-03, entities that have historically presented debt issuance costs as an asset, related to a recognized debt liability, will be required to present those costs as a direct deduction from the carrying amount of that debt liability. This presentation will result in debt issuance cost being presented the same way debt discounts have historically been handled. This new standard is effective for fiscal years, and interim periods within those years, beginning after December 15, 2015, and interim and annual periods thereafter. Early adoption is permitted. We are currently in the process of evaluating the impact of this update.</t>
  </si>
  <si>
    <t>SEGMENT INFORMATION (Tables)</t>
  </si>
  <si>
    <t>Schedule of assets by reportable segment</t>
  </si>
  <si>
    <t>Assets by reportable segment follow. June 30, December 31, 2015 2014 (In thousands) Assets: Marcellus Shale $ 239,384 $ 243,884 Williston Basin – Gas 294,725 311,041 Williston Basin – Liquids 431,951 398,847 Barnett Shale 424,706 428,935 Piceance Basin 833,385 872,437 Total reportable segment assets 2,224,151 2,255,144 Corporate 34,602 38,577 Total assets $ 2,258,753 $ 2,293,721</t>
  </si>
  <si>
    <t>Schedule of segment reporting information</t>
  </si>
  <si>
    <t>Segment adjusted EBITDA by reportable segment follows. Three months ended June 30, Six months ended June 30, 2015 2014 2015 2014 (In thousands) Reportable segment adjusted EBITDA: Marcellus Shale $ 6,162 $ 3,837 $ 12,696 $ 7,721 Williston Basin – Gas 4,740 4,809 10,075 9,485 Williston Basin – Liquids 6,497 2,626 11,540 3,000 Barnett Shale 15,540 14,958 32,301 29,991 Piceance Basin 26,864 26,780 54,099 52,361 Total reportable segment adjusted EBITDA $ 59,803 $ 53,010 $ 120,711 $ 102,558 Revenues by reportable segment follow. Three months ended June 30, Six months ended June 30, 2015 2014 2015 2014 (In thousands) Revenues: Marcellus Shale $ 7,783 $ 5,665 $ 15,622 $ 11,021 Williston Basin – Gas 7,454 14,819 16,364 31,582 Williston Basin – Liquids 9,906 5,188 18,487 8,367 Barnett Shale 23,823 24,241 47,720 47,277 Piceance Basin 28,308 36,071 56,242 67,118 Total reportable segment revenues and total revenues $ 77,274 $ 85,984 $ 154,435 $ 165,365 Depreciation and amortization by reportable segment follow. Three months ended June 30, Six months ended June 30, 2015 2014 2015 2014 (In thousands) Depreciation and amortization: Marcellus Shale $ 2,169 $ 1,861 $ 4,338 $ 3,661 Williston Basin – Gas 4,778 4,488 9,476 8,737 Williston Basin – Liquids 1,735 955 3,347 1,692 Barnett Shale 3,902 3,739 7,808 7,376 Piceance Basin 11,210 10,250 22,414 20,063 Total reportable segments 23,794 21,293 47,383 41,529 Corporate 184 142 350 285 Total depreciation and amortization $ 23,978 $ 21,435 $ 47,733 $ 41,814 Capital expenditures by reportable segment follow. Six months ended June 30, 2015 2014 (In thousands) Capital expenditures: Marcellus Shale $ 637 $ 10,969 Williston Basin – Gas 8,699 21,884 Williston Basin – Liquids 38,790 24,697 Barnett Shale 1,922 9,856 Piceance Basin 9,734 20,564 Total reportable segments 59,782 87,970 Corporate 393 63 Total capital expenditures $ 60,175 $ 88,033</t>
  </si>
  <si>
    <t>Reconciliation of net income to adjusted EBITDA</t>
  </si>
  <si>
    <t>A reconciliation of income before income taxes to total reportable segment adjusted EBITDA follows. Three months ended June 30, Six months ended June 30, 2015 2014 2015 2014 (In thousands) Reconciliation of Income Before Income Taxes to Segment Adjusted EBITDA: Income before income taxes $ 4,937 $ 6,091 $ 10,127 $ 12,175 Add: Interest expense 12,083 10,803 24,201 17,947 Depreciation and amortization 24,190 21,660 48,196 42,265 Adjustments related to MVC shortfall payments 10,928 10,577 23,268 22,590 Unit-based compensation 1,737 1,446 3,134 2,594 Loss on asset sales — 6 — 6 Allocated corporate expenses 6,142 2,428 12,000 4,983 Less: Interest income — 1 1 2 Gain on asset sales 214 — 214 — Total reportable segment adjusted EBITDA $ 59,803 $ 53,010 $ 120,711 $ 102,558</t>
  </si>
  <si>
    <t>PROPERTY, PLANT, AND EQUIPMENT, NET (Tables)</t>
  </si>
  <si>
    <t>Schedule of property, plant, and equipment, net</t>
  </si>
  <si>
    <t>Details on property, plant, and equipment, net follow. Useful lives (In years) June 30, December 31, 2015 2014 (Dollars in thousands) Gathering and processing systems and related equipment 30 $ 1,510,375 $ 1,462,706 Construction in progress n/a 48,226 44,447 Other 4-15 29,360 28,871 Total 1,587,961 1,536,024 Less accumulated depreciation 149,163 121,674 Property, plant, and equipment, net $ 1,438,798 $ 1,414,350</t>
  </si>
  <si>
    <t>Schedule of depreciation expense related to property, plant and equipment and capitalized interest</t>
  </si>
  <si>
    <t>Depreciation expense and capitalized interest were as follows: Three months ended June 30, Six months ended June 30, 2015 2014 2015 2014 (In thousands) Depreciation expense $ 13,851 $ 12,000 $ 27,489 $ 23,197 Capitalized interest 1,003 2,388 1,651 4,019</t>
  </si>
  <si>
    <t>AMORTIZING INTANGIBLE ASSETS AND UNFAVORABLE GAS GATHERING CONTRACT (Tables)</t>
  </si>
  <si>
    <t>Intangible assets and liabilities subject to amortization</t>
  </si>
  <si>
    <t>Details regarding our intangible assets and the unfavorable gas gathering contract, all of which are subject to amortization, follow. June 30, 2015 Useful lives (In years) Gross carrying amount Accumulated amortization Net (Dollars in thousands) Favorable gas gathering contracts 18.7 $ 24,195 $ (8,857 ) $ 15,338 Contract intangibles 12.5 426,464 (93,383 ) 333,081 Rights-of-way 24.3 125,517 (15,311 ) 110,206 Total intangible assets $ 576,176 $ (117,551 ) $ 458,625 Unfavorable gas gathering contract 10.0 $ 10,962 $ (5,723 ) $ 5,239 December 31, 2014 Useful lives (In years) Gross carrying amount Accumulated amortization Net (Dollars in thousands) Favorable gas gathering contracts 18.7 $ 24,195 $ (8,056 ) $ 16,139 Contract intangibles 12.5 426,464 (75,713 ) 350,751 Rights-of-way 24.7 123,581 (12,737 ) 110,844 Total intangible assets $ 574,240 $ (96,506 ) $ 477,734 Unfavorable gas gathering contract 10.0 $ 10,962 $ (5,385 ) $ 5,577</t>
  </si>
  <si>
    <t>Recognized amortization expense in other revenues and cost and expenses</t>
  </si>
  <si>
    <t>We recognized amortization expense in other revenues as follows: Three months ended June 30, Six months ended June 30, 2015 2014 2015 2014 (In thousands) Amortization expense – favorable gas gathering contracts $ (375 ) $ (436 ) $ (801 ) $ (870 ) Amortization expense – unfavorable gas gathering contract 163 211 338 419 We recognized amortization expense in costs and expenses as follows: Three months ended June 30, Six months ended June 30, 2015 2014 2015 2014 (In thousands) Amortization expense – contract intangibles $ 8,835 $ 8,198 $ 17,670 $ 16,160 Amortization expense – rights-of-way 1,293 1,239 2,574 2,457</t>
  </si>
  <si>
    <t>Estimated aggregate annual amortization expected to be recognized</t>
  </si>
  <si>
    <t>The estimated aggregate annual amortization expected to be recognized for the remainder of 2015 and each of the four succeeding fiscal years follows. Intangible assets Unfavorable gas gathering contract (In thousands) 2015 $ 21,135 $ 368 2016 42,288 924 2017 41,139 1,047 2018 40,593 1,035 2019 40,838 1,045</t>
  </si>
  <si>
    <t>DEFERRED REVENUE (Tables)</t>
  </si>
  <si>
    <t>Rollforward of deferred revenue</t>
  </si>
  <si>
    <t>A rollforward of current deferred revenue follows. Williston Basin - Gas Barnett Shale Piceance Basin Total current (In thousands) Current deferred revenue, January 1, 2015 $ — $ 2,377 $ — $ 2,377 Additions — 999 — 999 Less: revenue recognized — 2,699 — 2,699 Current deferred revenue, June 30, 2015 $ — $ 677 $ — $ 677 A rollforward of noncurrent deferred revenue follows. Williston Basin - Gas Barnett Shale Piceance Basin Total noncurrent (In thousands) Noncurrent deferred revenue, January 1, 2015 $ 17,132 $ — $ 38,107 $ 55,239 Additions — — 7,572 7,572 Less: revenue recognized 27 — — 27 Noncurrent deferred revenue, June 30, 2015 $ 17,105 $ — $ 45,679 $ 62,784</t>
  </si>
  <si>
    <t>LONG-TERM DEBT (Tables)</t>
  </si>
  <si>
    <t>Schedule of long-term debt instruments</t>
  </si>
  <si>
    <t>Long-term debt consisted of the following: June 30, December 31, 2015 2014 (In thousands) Variable rate senior secured revolving credit facility (2.44% at June 30, 2015 and 2.67% at December 31, 2014) due November 2018 $ 279,000 $ 208,000 5.50% Senior unsecured notes due August 2022 300,000 300,000 7.50% Senior unsecured notes due July 2021 300,000 300,000 Total long-term debt $ 879,000 $ 808,000</t>
  </si>
  <si>
    <t>Summary of the estimated fair value of debt instruments</t>
  </si>
  <si>
    <t>A summary of the estimated fair value of our debt financial instruments follows. June 30, 2015 December 31, 2014 Carrying value Estimated fair value (Level 2) Carrying value Estimated fair value (Level 2) (In thousands) Revolving credit facility $ 279,000 $ 279,000 $ 208,000 $ 208,000 5.5% Senior notes 300,000 286,500 300,000 281,750 7.5% Senior notes 300,000 313,250 300,000 306,750</t>
  </si>
  <si>
    <t>PARTNERS' CAPITAL (Tables)</t>
  </si>
  <si>
    <t>Limited Partners' Capital Account [Line Items]</t>
  </si>
  <si>
    <t>Schedule of Partner Units Activity</t>
  </si>
  <si>
    <t>A rollforward of the number of common limited partner, subordinated limited partner and general partner units follows. Common Subordinated General partner Total Units, January 1, 2015 34,426,513 24,409,850 1,200,651 60,037,014 Units issued in connection with the May 2015 Equity Offering (1) 7,475,000 — 152,551 7,627,551 Units issued under SMLP LTIP (2) 70,580 — 1,498 72,078 Units, June 30, 2015 41,972,093 24,409,850 1,354,700 67,736,643 __________ (1) Including issuance to general partner in connection with contributions made to maintain 2% general partner interest. (2) Net of 19,702 units withheld to meet minimum statutory tax withholding requirements</t>
  </si>
  <si>
    <t>Details of Cash Distributions</t>
  </si>
  <si>
    <t>Details of cash distributions declared in 2015 follow. Attributable to the quarter ended Payment date Per-unit distribution Cash paid to common unitholders Cash paid to subordinated unitholders Cash paid to general partner Cash paid for IDRs Total distribution (In thousands, except per-unit amounts) December 31, 2014 February 13, 2015 $ 0.5600 $ 19,279 $ 13,670 $ 702 $ 1,442 $ 35,093 March 31, 2015 May 15, 2015 $ 0.5650 $ 19,490 $ 13,792 $ 710 $ 1,534 $ 35,526</t>
  </si>
  <si>
    <t>Polar Midstream and Epping</t>
  </si>
  <si>
    <t>Allocation of Capital Contribution from Acquisition [Table Text Block]</t>
  </si>
  <si>
    <t>The calculation of the capital contribution and its allocation to partners' capital follow (dollars in thousands). Summit Investments' net investment in Polar Midstream and Epping $ 416,044 Total cash consideration paid to a subsidiary of Summit Investments 290,000 Excess of acquired carrying value over consideration paid $ 126,044 Allocation of capital contribution: General partner interest $ 2,521 Common limited partner interest 77,423 Subordinated limited partner interest 46,100 Partners' capital contribution – excess of acquired carrying value over consideration paid $ 126,044</t>
  </si>
  <si>
    <t>Red Rock Gathering Company, LLC</t>
  </si>
  <si>
    <t>Calculation of capital distribution and its allocation to partners' capital</t>
  </si>
  <si>
    <t xml:space="preserve"> The calculation of the capital distribution and its allocation to partners' capital follow (dollars in thousands). Summit Investments' net investment in Red Rock Gathering $ 241,817 Total cash consideration paid to a subsidiary of Summit Investments 307,941 Excess of consideration paid over acquired carrying value $ (66,124 ) Allocation of capital distribution: General partner interest $ (1,323 ) Common limited partner interest (37,910 ) Subordinated limited partner interest (26,891 ) Partners' capital distribution – excess of consideration paid over acquired carrying value $ (66,124 )</t>
  </si>
  <si>
    <t>EARNINGS PER UNIT (Tables)</t>
  </si>
  <si>
    <t>Schedule of earnings per limited partner unit</t>
  </si>
  <si>
    <t>The following table details the components of earnings per limited partner unit. Three months ended June 30, Six months ended June 30, 2015 2014 2015 2014 (In thousands, except per-unit amounts) Numerator for basic and diluted EPU: Allocation of net income among limited partner interests: Net income attributable to common units $ 1,847 $ 1,891 $ 1,490 $ 4,398 Net (loss) income attributable to subordinated units (753 ) 1,344 (297 ) 1,951 Net income attributable to limited partners $ 1,094 $ 3,235 $ 1,193 $ 6,349 Denominator for basic and diluted EPU: Weighted-average common units outstanding – basic 38,278 34,422 36,369 32,179 Effect of nonvested phantom units 183 197 108 181 Weighted-average common units outstanding – diluted 38,461 34,619 36,477 32,360 Weighted-average subordinated units outstanding – basic and diluted 24,410 24,410 24,410 24,410 Earnings (loss) per limited partner unit: Common unit – basic $ 0.05 $ 0.05 $ 0.04 $ 0.14 Common unit – diluted $ 0.05 $ 0.05 $ 0.04 $ 0.14 Subordinated unit – basic and diluted $ (0.03 ) $ 0.05 $ (0.01 ) $ 0.08</t>
  </si>
  <si>
    <t>CONCENTRATIONS OF RISK (Tables)</t>
  </si>
  <si>
    <t>Revenue | Customer concentration</t>
  </si>
  <si>
    <t>Schedule of customers accounting for more than 10% of total revenues and accounts receivable</t>
  </si>
  <si>
    <t xml:space="preserve">Counterparties accounting for more than 10% of total revenues were as follows: Three months ended June 30, Six months ended June 30, 2015 2014 2015 2014 Revenue: Counterparty A - Piceance Basin 14 % 17 % 14 % 17 % Counterparty B - Marcellus Shale 10 % * 10 % * Counterparty C - Piceance Basin * * * * Counterparty D - Williston Basin – Gas * * * * __________ * Less than 10% </t>
  </si>
  <si>
    <t>Accounts receivable | Credit concentration</t>
  </si>
  <si>
    <t>Counterparties accounting for more than 10% of total accounts receivable were as follows: June 30, December 31, 2015 2014 Accounts receivable: Counterparty A - Piceance Basin 13 % 27 % Counterparty B - Marcellus Shale 10 % * Counterparty C - Piceance Basin 11 % * Counterparty D - Williston Basin – Gas * 13 % __________ * Less than 10%</t>
  </si>
  <si>
    <t>RELATED-PARTY TRANSACTIONS (Tables)</t>
  </si>
  <si>
    <t>Schedule of related party transactions</t>
  </si>
  <si>
    <t>Expenses incurred by the general partner and reimbursed by us under our partnership agreement were as follows: Three months ended June 30, Six months ended June 30, 2015 2014 2015 2014 (In thousands) Operation and maintenance expense $ 5,586 $ 5,200 $ 11,367 $ 9,570 General and administrative expense 5,534 5,768 11,327 11,640</t>
  </si>
  <si>
    <t>COMMITMENTS AND CONTINGENCIES (Tables)</t>
  </si>
  <si>
    <t>Schedule of total rent expense related to operating leases</t>
  </si>
  <si>
    <t>Rent expense related to operating leases, including rent expense incurred on our behalf and allocated to us by Summit Investments, was as follows: Three months ended June 30, Six months ended June 30, 2015 2014 2015 2014 (In thousands) Rent expense $ 556 $ 467 $ 983 $ 849</t>
  </si>
  <si>
    <t>ACQUISITIONS AND DROP DOWN TRANSACTIONS (Tables)</t>
  </si>
  <si>
    <t>Schedule of Revenue and Net Income Disclosures</t>
  </si>
  <si>
    <t>Revenues and net income for the previously separate entities and the combined amounts, as presented in these consolidated financial statements follow. Three months ended June 30, Six months ended June 30, 2015 2014 2015 2014 (In thousands) SMLP revenues $ 72,583 $ 80,796 $ 141,162 $ 145,685 Polar and Divide revenues 4,691 5,188 13,273 8,367 Red Rock Gathering revenues (1) 11,313 Combined revenues $ 77,274 $ 85,984 $ 154,435 $ 165,365 SMLP net income $ 2,985 $ 4,036 $ 4,652 $ 7,581 Polar and Divide net income 2,057 1,586 5,403 1,138 Red Rock Gathering net income (1) 2,828 Combined net income $ 5,042 $ 5,622 $ 10,055 $ 11,547</t>
  </si>
  <si>
    <t>ORGANIZATION, BUSINESS OPERATIONS AND PRESENTATION AND CONSOLIDATION (Details) - USD ($) $ in Thousands</t>
  </si>
  <si>
    <t>May. 22, 2015</t>
  </si>
  <si>
    <t>ORGANIZATION AND BUSINESS OPERATIONS</t>
  </si>
  <si>
    <t>Reclassification Adjustment | Williston Basin – Gas Segment | Operating and Maintenance</t>
  </si>
  <si>
    <t>Common units | SMP Holdings</t>
  </si>
  <si>
    <t>General partner interest (as a percent)</t>
  </si>
  <si>
    <t>2.00%</t>
  </si>
  <si>
    <t>SEGMENT INFORMATION - Assets by Reportable Segment (Details) - USD ($) $ in Thousands</t>
  </si>
  <si>
    <t>Segment Reporting Information [Line Items]</t>
  </si>
  <si>
    <t>Assets</t>
  </si>
  <si>
    <t>Reportable Segments</t>
  </si>
  <si>
    <t>Reportable Segments | Marcellus Shale Segment</t>
  </si>
  <si>
    <t>Reportable Segments | Williston Basin – Gas Segment</t>
  </si>
  <si>
    <t>Reportable Segments | Williston Basin – Liquids Segment</t>
  </si>
  <si>
    <t>Reportable Segments | Barnett Shale Segment</t>
  </si>
  <si>
    <t>Reportable Segments | Piceance Basin Segment</t>
  </si>
  <si>
    <t>Corporate</t>
  </si>
  <si>
    <t>SEGMENT INFORMATION - Revenues, Depreciation and Amortization, and Capital Expenditures by Reportable Segment (Details) - USD ($) $ in Thousands</t>
  </si>
  <si>
    <t>Revenues</t>
  </si>
  <si>
    <t>SEGMENT INFORMATION - Reconciliation of Net Income to Adjusted EBITDA (Details) - USD ($) $ in Thousands</t>
  </si>
  <si>
    <t>Add:</t>
  </si>
  <si>
    <t>Adjustments related to MVC shortfall payments</t>
  </si>
  <si>
    <t>Loss on asset sales</t>
  </si>
  <si>
    <t>Less:</t>
  </si>
  <si>
    <t>Interest income</t>
  </si>
  <si>
    <t>Gain on asset sales</t>
  </si>
  <si>
    <t>Allocated corporate expenses</t>
  </si>
  <si>
    <t>Total reportable segment adjusted EBITDA</t>
  </si>
  <si>
    <t>SEGMENT INFORMATION - Adjusted EBITDA by Reportable Segment (Details) - Reportable Segments - USD ($) $ in Thousands</t>
  </si>
  <si>
    <t>Adjusted EBITDA</t>
  </si>
  <si>
    <t>Marcellus Shale Segment</t>
  </si>
  <si>
    <t>Williston Basin – Gas Segment</t>
  </si>
  <si>
    <t>Williston Basin – Liquids Segment</t>
  </si>
  <si>
    <t>Barnett Shale Segment</t>
  </si>
  <si>
    <t>Piceance Basin Segment</t>
  </si>
  <si>
    <t>PROPERTY, PLANT, AND EQUIPMENT, NET (Details) - USD ($) $ in Thousands</t>
  </si>
  <si>
    <t>Property, Plant and Equipment [Line Items]</t>
  </si>
  <si>
    <t>Gross</t>
  </si>
  <si>
    <t>Less: accumulated depreciation</t>
  </si>
  <si>
    <t>Property, plant, and equipment, net</t>
  </si>
  <si>
    <t>Depreciation expense</t>
  </si>
  <si>
    <t>Capitalized interest</t>
  </si>
  <si>
    <t>Gathering and processing systems and related equipment</t>
  </si>
  <si>
    <t>Useful lives</t>
  </si>
  <si>
    <t>30 years</t>
  </si>
  <si>
    <t>Construction in progress</t>
  </si>
  <si>
    <t>Other</t>
  </si>
  <si>
    <t>Other | Minimum</t>
  </si>
  <si>
    <t>4 years</t>
  </si>
  <si>
    <t>Other | Maximum</t>
  </si>
  <si>
    <t>15 years</t>
  </si>
  <si>
    <t>AMORTIZING INTANGIBLE ASSETS AND UNFAVORABLE GAS GATHERING CONTRACT (Details) - USD ($) $ in Thousands</t>
  </si>
  <si>
    <t>12 Months Ended</t>
  </si>
  <si>
    <t>Finite-Lived Intangible Assets [Line Items]</t>
  </si>
  <si>
    <t>Gross carrying amount</t>
  </si>
  <si>
    <t>Accumulated amortization</t>
  </si>
  <si>
    <t>Total intangible assets, net</t>
  </si>
  <si>
    <t>Noncurrent liability</t>
  </si>
  <si>
    <t>Unfavorable gas gathering contract, useful lives</t>
  </si>
  <si>
    <t>10 years</t>
  </si>
  <si>
    <t>Unfavorable contract, Gross Carrying Amount</t>
  </si>
  <si>
    <t>Unfavorable gas gathering contract, Accumulated Amortization</t>
  </si>
  <si>
    <t>Unfavorable gas gathering contract, Net</t>
  </si>
  <si>
    <t>Amortization expense</t>
  </si>
  <si>
    <t>Amortization expense - unfavorable contract</t>
  </si>
  <si>
    <t>Intangible assets</t>
  </si>
  <si>
    <t>Unfavorable gas gathering contract</t>
  </si>
  <si>
    <t>Favorable gas gathering contract</t>
  </si>
  <si>
    <t>18 years 8 months 12 days</t>
  </si>
  <si>
    <t>Contract intangibles</t>
  </si>
  <si>
    <t>12 years 6 months</t>
  </si>
  <si>
    <t>Rights-of-way</t>
  </si>
  <si>
    <t>24 years 3 months</t>
  </si>
  <si>
    <t>24 years 8 months</t>
  </si>
  <si>
    <t>GOODWILL (Details) - USD ($)</t>
  </si>
  <si>
    <t>Sep. 30, 2014</t>
  </si>
  <si>
    <t>Goodwill [Line Items]</t>
  </si>
  <si>
    <t>Goodwill impairment</t>
  </si>
  <si>
    <t>DEFERRED REVENUE (Details) - Jun. 30, 2015 - USD ($) $ in Thousands</t>
  </si>
  <si>
    <t>Movement in Deferred Revenue [Roll Forward]</t>
  </si>
  <si>
    <t>Current deferred revenue, beginning balance</t>
  </si>
  <si>
    <t>Additions</t>
  </si>
  <si>
    <t>Less: revenue recognized</t>
  </si>
  <si>
    <t>Current deferred revenue, ending balance</t>
  </si>
  <si>
    <t>Noncurrent deferred revenue, beginning balance</t>
  </si>
  <si>
    <t>Noncurrent deferred revenue, ending balance</t>
  </si>
  <si>
    <t>Shortfall payments billed and included in accounts receivable</t>
  </si>
  <si>
    <t>Maximum period customers have the ability to offset their gathering fees</t>
  </si>
  <si>
    <t>6 years</t>
  </si>
  <si>
    <t>LONG-TERM DEBT - Components of Long-Term Debt (Details) - USD ($) $ in Thousands</t>
  </si>
  <si>
    <t>Line of Credit Facility [Line Items]</t>
  </si>
  <si>
    <t>Revolving credit facility</t>
  </si>
  <si>
    <t>Total long-term debt</t>
  </si>
  <si>
    <t>Weighted-average interest rate (as a percent)</t>
  </si>
  <si>
    <t>2.44%</t>
  </si>
  <si>
    <t>2.67%</t>
  </si>
  <si>
    <t>5.5% Senior Notes</t>
  </si>
  <si>
    <t>Senior unsecured notes</t>
  </si>
  <si>
    <t>7.5% Senior Notes</t>
  </si>
  <si>
    <t>Senior Notes | 5.5% Senior Notes</t>
  </si>
  <si>
    <t>Stated interest rate</t>
  </si>
  <si>
    <t>5.50%</t>
  </si>
  <si>
    <t>Senior Notes | 7.5% Senior Notes</t>
  </si>
  <si>
    <t>7.50%</t>
  </si>
  <si>
    <t>LONG-TERM DEBT - Additional Disclosures (Details) - USD ($)</t>
  </si>
  <si>
    <t>1 Months Ended</t>
  </si>
  <si>
    <t>Jul. 31, 2014</t>
  </si>
  <si>
    <t>Jun. 30, 2013</t>
  </si>
  <si>
    <t>Debt Instrument [Line Items]</t>
  </si>
  <si>
    <t>Senior Notes</t>
  </si>
  <si>
    <t>Debt defaults</t>
  </si>
  <si>
    <t>Borrowing capacity</t>
  </si>
  <si>
    <t>Revolving credit facility | Accordion provision</t>
  </si>
  <si>
    <t>Finance Corp.</t>
  </si>
  <si>
    <t>Cumulative percentage ownership in subsidiary</t>
  </si>
  <si>
    <t>100.00%</t>
  </si>
  <si>
    <t>Summit Holdings and Finance Corporation | Senior Notes | 5.5% Senior Notes</t>
  </si>
  <si>
    <t>Summit Holdings and Finance Corporation | Senior Notes | 7.5% Senior Notes</t>
  </si>
  <si>
    <t>LONG-TERM DEBT - Fair Value of Debt Instruments (Details) - USD ($) $ in Thousands</t>
  </si>
  <si>
    <t>Revolving credit facility, Carrying value</t>
  </si>
  <si>
    <t>Fair value, Level 2 inputs</t>
  </si>
  <si>
    <t>Revolving credit facility, Estimated fair value (Level 2)</t>
  </si>
  <si>
    <t>Senior notes, Carrying value</t>
  </si>
  <si>
    <t>5.5% Senior Notes | Fair value, Level 2 inputs</t>
  </si>
  <si>
    <t>Senior notes, Estimated fair value (Level 2)</t>
  </si>
  <si>
    <t>7.5% Senior Notes | Fair value, Level 2 inputs</t>
  </si>
  <si>
    <t>PARTNERS' CAPITAL - Additional Disclosures (Details) - USD ($) $ / shares in Units, $ in Millions</t>
  </si>
  <si>
    <t>May. 13, 2015</t>
  </si>
  <si>
    <t>Schedule of Partners' Capital [Line Items]</t>
  </si>
  <si>
    <t>Common units sold in public offering</t>
  </si>
  <si>
    <t>Common</t>
  </si>
  <si>
    <t>Maximum offering price of units for issuance and sale under equity distribution agreement</t>
  </si>
  <si>
    <t>Public Offering | Common</t>
  </si>
  <si>
    <t>Common units sold in public offering, price per share (in dollars per share)</t>
  </si>
  <si>
    <t>Over-Allotment Option | Common</t>
  </si>
  <si>
    <t>PARTNERS' CAPITAL - Partners' Capital and Schedule of Units (Details)</t>
  </si>
  <si>
    <t>Jun. 30, 2015shares</t>
  </si>
  <si>
    <t>Rollforwards of the number of partner units</t>
  </si>
  <si>
    <t>Units, beginning balance</t>
  </si>
  <si>
    <t>Units issued in connection with May 2015 Equity Offering</t>
  </si>
  <si>
    <t>Units issued under SMLP LTIP</t>
  </si>
  <si>
    <t>Units, ending balance</t>
  </si>
  <si>
    <t>Units withheld to meet the minimum statutory tax withholding requirement</t>
  </si>
  <si>
    <t>Subordinated</t>
  </si>
  <si>
    <t>PARTNERS' CAPITAL - Allocation of Capital Distributions and Contributions (Details) - USD ($) $ in Thousands</t>
  </si>
  <si>
    <t>May. 18, 2015</t>
  </si>
  <si>
    <t>May. 15, 2015</t>
  </si>
  <si>
    <t>Feb. 13, 2015</t>
  </si>
  <si>
    <t>Mar. 18, 2014</t>
  </si>
  <si>
    <t>Business Acquisition [Line Items]</t>
  </si>
  <si>
    <t>Partners' capital contribution</t>
  </si>
  <si>
    <t>Partners' capital distribution</t>
  </si>
  <si>
    <t>Percent of membership interest acquired</t>
  </si>
  <si>
    <t>Total consideration</t>
  </si>
  <si>
    <t>General partner | Polar Midstream and Epping</t>
  </si>
  <si>
    <t>General partner | Red Rock Gathering Company, LLC</t>
  </si>
  <si>
    <t>Limited partners, Common | Polar Midstream and Epping</t>
  </si>
  <si>
    <t>Limited partners, Common | Red Rock Gathering Company, LLC</t>
  </si>
  <si>
    <t>Limited partners, Subordinated | Polar Midstream and Epping</t>
  </si>
  <si>
    <t>Limited partners, Subordinated | Red Rock Gathering Company, LLC</t>
  </si>
  <si>
    <t>Red Rock Gathering Company, LLC | Summit Investments</t>
  </si>
  <si>
    <t>Net investment</t>
  </si>
  <si>
    <t>Polar Midstream and Epping | Summit Investments</t>
  </si>
  <si>
    <t>PARTNERS' CAPITAL - Cash Distributions (Details) - USD ($) $ / shares in Units, $ in Thousands</t>
  </si>
  <si>
    <t>Jul. 23, 2015</t>
  </si>
  <si>
    <t>Distribution Made to Limited Partner [Line Items]</t>
  </si>
  <si>
    <t>Per-unit distribution (in dollars per unit)</t>
  </si>
  <si>
    <t>General partner distribution amount</t>
  </si>
  <si>
    <t>General partner's IDRs</t>
  </si>
  <si>
    <t>Total distributions</t>
  </si>
  <si>
    <t>Subsequent Event</t>
  </si>
  <si>
    <t>Limited partner distribution amount</t>
  </si>
  <si>
    <t>EARNINGS PER UNIT (Details) - USD ($) $ / shares in Units, $ in Thousands</t>
  </si>
  <si>
    <t>Antidilutive Securities Excluded from Computation of Earnings Per Share [Line Items]</t>
  </si>
  <si>
    <t>Antidilutive securities excluded from the calculation of diluted loss per common unit</t>
  </si>
  <si>
    <t>Weighted-average units outstanding - basic</t>
  </si>
  <si>
    <t>Less: effect of non-vested phantom units and non-vested restricted units (in units)</t>
  </si>
  <si>
    <t>Weighted-average units outstanding – diluted</t>
  </si>
  <si>
    <t>UNIT-BASED COMPENSATION - Additional Disclosures (Details) - $ / shares</t>
  </si>
  <si>
    <t>Mar. 31, 2015</t>
  </si>
  <si>
    <t>Share-based Compensation Arrangement by Share-based Payment Award [Line Items]</t>
  </si>
  <si>
    <t>Units available for future issuance</t>
  </si>
  <si>
    <t>Phantom Units</t>
  </si>
  <si>
    <t>Phantom units granted to employees</t>
  </si>
  <si>
    <t>Phantom units granted, grant date fair value (in dollars per share)</t>
  </si>
  <si>
    <t>Award vesting period</t>
  </si>
  <si>
    <t>3 years</t>
  </si>
  <si>
    <t>CONCENTRATIONS OF RISK (Details)</t>
  </si>
  <si>
    <t>Counterparty A - Piceance Basin | Revenue | Customer concentration</t>
  </si>
  <si>
    <t>Concentration risk, percentage</t>
  </si>
  <si>
    <t>14.00%</t>
  </si>
  <si>
    <t>17.00%</t>
  </si>
  <si>
    <t>Counterparty A - Piceance Basin | Accounts receivable | Credit concentration</t>
  </si>
  <si>
    <t>13.00%</t>
  </si>
  <si>
    <t>27.00%</t>
  </si>
  <si>
    <t>Counterparty B - Marcellus Shale | Revenue | Customer concentration</t>
  </si>
  <si>
    <t>10.00%</t>
  </si>
  <si>
    <t>Counterparty B - Marcellus Shale | Accounts receivable | Credit concentration</t>
  </si>
  <si>
    <t>Counterparty C - Piceance Basin | Accounts receivable | Credit concentration</t>
  </si>
  <si>
    <t>11.00%</t>
  </si>
  <si>
    <t>Counterparty D - Williston Basin - Gas | Accounts receivable | Credit concentration</t>
  </si>
  <si>
    <t>RELATED-PARTY TRANSACTIONS (Details) - General partner - USD ($) $ in Thousands</t>
  </si>
  <si>
    <t>Operation and maintenance expense</t>
  </si>
  <si>
    <t>Expenses from transactions with related party</t>
  </si>
  <si>
    <t>General and administrative expense</t>
  </si>
  <si>
    <t>COMMITMENTS AND CONTINGENCIES (Details) - USD ($) $ in Thousands</t>
  </si>
  <si>
    <t>Total rent expense related to operating leases</t>
  </si>
  <si>
    <t>ACQUISITIONS AND DROP DOWN TRANSACTIONS - Polar and Divide Drop Down (Details) - May. 18, 2015 - Polar Midstream and Epping - USD ($) $ in Thousands, shares in Millions</t>
  </si>
  <si>
    <t>Liabilities incurred for acquisition</t>
  </si>
  <si>
    <t>Number of shares issued for acquisition</t>
  </si>
  <si>
    <t>ACQUISITIONS AND DROP DOWN TRANSACTIONS - Red Rock Gathering (Details) - Red Rock Gathering Company, LLC $ in Thousands</t>
  </si>
  <si>
    <t>Mar. 18, 2014USD ($)</t>
  </si>
  <si>
    <t>Cost of acquired entity, purchase price</t>
  </si>
  <si>
    <t>Cost of acquired entity, cash paid</t>
  </si>
  <si>
    <t>ACQUISITIONS AND DROP DOWN TRANSACTIONS - Revenue and Net Income (Details) - USD ($) $ in Thousand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549922</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5" t="n" r="B11">
        <v>2015</v>
      </c>
    </row>
    <row spans="1:3" r="12">
      <c s="4" t="s" r="A12">
        <v>19</v>
      </c>
      <c s="6" t="s" r="B12">
        <v>20</v>
      </c>
    </row>
    <row spans="1:3" r="13">
      <c s="4" t="s" r="A13">
        <v>21</v>
      </c>
    </row>
    <row spans="1:3" r="14">
      <c s="3" t="s" r="A14">
        <v>4</v>
      </c>
    </row>
    <row spans="1:3" r="15">
      <c s="4" t="s" r="A15">
        <v>22</v>
      </c>
      <c s="5" t="n" r="C15">
        <v>41972093</v>
      </c>
    </row>
    <row spans="1:3" r="16">
      <c s="4" t="s" r="A16">
        <v>23</v>
      </c>
    </row>
    <row spans="1:3" r="17">
      <c s="3" t="s" r="A17">
        <v>4</v>
      </c>
    </row>
    <row spans="1:3" r="18">
      <c s="4" t="s" r="A18">
        <v>22</v>
      </c>
      <c s="5" t="n" r="C18">
        <v>24409850</v>
      </c>
    </row>
    <row spans="1:3" r="19">
      <c s="4" t="s" r="A19">
        <v>24</v>
      </c>
    </row>
    <row spans="1:3" r="20">
      <c s="3" t="s" r="A20">
        <v>4</v>
      </c>
    </row>
    <row spans="1:3" r="21">
      <c s="4" t="s" r="A21">
        <v>22</v>
      </c>
      <c s="5" t="n" r="C21">
        <v>13547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t="s" r="A1">
        <v>161</v>
      </c>
      <c s="2" t="s" r="B1">
        <v>1</v>
      </c>
    </row>
    <row spans="1:2" r="2">
      <c s="2" t="s" r="B2">
        <v>2</v>
      </c>
    </row>
    <row spans="1:2" r="3">
      <c s="3" t="s" r="A3">
        <v>162</v>
      </c>
    </row>
    <row spans="1:2" r="4">
      <c s="4" t="s" r="A4">
        <v>161</v>
      </c>
      <c s="4" t="s"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4</v>
      </c>
      <c s="2" t="s" r="B1">
        <v>1</v>
      </c>
    </row>
    <row spans="1:2" r="2">
      <c s="2" t="s" r="B2">
        <v>2</v>
      </c>
    </row>
    <row spans="1:2" r="3">
      <c s="3" t="s" r="A3">
        <v>165</v>
      </c>
    </row>
    <row spans="1:2" r="4">
      <c s="4" t="s" r="A4">
        <v>166</v>
      </c>
      <c s="4" t="s"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68</v>
      </c>
      <c s="2" t="s" r="B1">
        <v>1</v>
      </c>
    </row>
    <row spans="1:2" r="2">
      <c s="2" t="s" r="B2">
        <v>2</v>
      </c>
    </row>
    <row spans="1:2" r="3">
      <c s="3" t="s" r="A3">
        <v>165</v>
      </c>
    </row>
    <row spans="1:2" r="4">
      <c s="4" t="s" r="A4">
        <v>168</v>
      </c>
      <c s="4" t="s" r="B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70</v>
      </c>
      <c s="2" t="s" r="B1">
        <v>1</v>
      </c>
    </row>
    <row spans="1:2" r="2">
      <c s="2" t="s" r="B2">
        <v>2</v>
      </c>
    </row>
    <row spans="1:2" r="3">
      <c s="3" t="s" r="A3">
        <v>171</v>
      </c>
    </row>
    <row spans="1:2" r="4">
      <c s="4" t="s" r="A4">
        <v>172</v>
      </c>
      <c s="4" t="s"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4</v>
      </c>
      <c s="2" t="s" r="B1">
        <v>1</v>
      </c>
    </row>
    <row spans="1:2" r="2">
      <c s="2" t="s" r="B2">
        <v>2</v>
      </c>
    </row>
    <row spans="1:2" r="3">
      <c s="3" t="s" r="A3">
        <v>175</v>
      </c>
    </row>
    <row spans="1:2" r="4">
      <c s="4" t="s" r="A4">
        <v>174</v>
      </c>
      <c s="4" t="s"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77</v>
      </c>
      <c s="2" t="s" r="B1">
        <v>1</v>
      </c>
    </row>
    <row spans="1:2" r="2">
      <c s="2" t="s" r="B2">
        <v>2</v>
      </c>
    </row>
    <row spans="1:2" r="3">
      <c s="3" t="s" r="A3">
        <v>178</v>
      </c>
    </row>
    <row spans="1:2" r="4">
      <c s="4" t="s" r="A4">
        <v>177</v>
      </c>
      <c s="4" t="s"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0</v>
      </c>
      <c s="2" t="s" r="B1">
        <v>1</v>
      </c>
    </row>
    <row spans="1:2" r="2">
      <c s="2" t="s" r="B2">
        <v>2</v>
      </c>
    </row>
    <row spans="1:2" r="3">
      <c s="3" t="s" r="A3">
        <v>181</v>
      </c>
    </row>
    <row spans="1:2" r="4">
      <c s="4" t="s" r="A4">
        <v>180</v>
      </c>
      <c s="4" t="s"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3</v>
      </c>
      <c s="2" t="s" r="B1">
        <v>1</v>
      </c>
    </row>
    <row spans="1:2" r="2">
      <c s="2" t="s" r="B2">
        <v>2</v>
      </c>
    </row>
    <row spans="1:2" r="3">
      <c s="3" t="s" r="A3">
        <v>184</v>
      </c>
    </row>
    <row spans="1:2" r="4">
      <c s="4" t="s" r="A4">
        <v>183</v>
      </c>
      <c s="4" t="s"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86</v>
      </c>
      <c s="2" t="s" r="B1">
        <v>1</v>
      </c>
    </row>
    <row spans="1:2" r="2">
      <c s="2" t="s" r="B2">
        <v>2</v>
      </c>
    </row>
    <row spans="1:2" r="3">
      <c s="3" t="s" r="A3">
        <v>187</v>
      </c>
    </row>
    <row spans="1:2" r="4">
      <c s="4" t="s" r="A4">
        <v>186</v>
      </c>
      <c s="4" t="s"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89</v>
      </c>
      <c s="2" t="s" r="B1">
        <v>1</v>
      </c>
    </row>
    <row spans="1:2" r="2">
      <c s="2" t="s" r="B2">
        <v>2</v>
      </c>
    </row>
    <row spans="1:2" r="3">
      <c s="3" t="s" r="A3">
        <v>190</v>
      </c>
    </row>
    <row spans="1:2" r="4">
      <c s="4" t="s" r="A4">
        <v>189</v>
      </c>
      <c s="4" t="s"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v>
      </c>
      <c s="2" t="s" r="B1">
        <v>2</v>
      </c>
      <c s="2" t="s" r="C1">
        <v>26</v>
      </c>
    </row>
    <row spans="1:3" r="2">
      <c s="3" t="s" r="A2">
        <v>27</v>
      </c>
    </row>
    <row spans="1:3" r="3">
      <c s="4" t="s" r="A3">
        <v>28</v>
      </c>
      <c s="7" t="n" r="B3">
        <v>26973</v>
      </c>
      <c s="7" t="n" r="C3">
        <v>26504</v>
      </c>
    </row>
    <row spans="1:3" r="4">
      <c s="4" t="s" r="A4">
        <v>29</v>
      </c>
      <c s="5" t="n" r="B4">
        <v>51739</v>
      </c>
      <c s="5" t="n" r="C4">
        <v>89201</v>
      </c>
    </row>
    <row spans="1:3" r="5">
      <c s="4" t="s" r="A5">
        <v>30</v>
      </c>
      <c s="5" t="n" r="B5">
        <v>1648</v>
      </c>
      <c s="5" t="n" r="C5">
        <v>3517</v>
      </c>
    </row>
    <row spans="1:3" r="6">
      <c s="4" t="s" r="A6">
        <v>31</v>
      </c>
      <c s="5" t="n" r="B6">
        <v>80360</v>
      </c>
      <c s="5" t="n" r="C6">
        <v>119222</v>
      </c>
    </row>
    <row spans="1:3" r="7">
      <c s="4" t="s" r="A7">
        <v>32</v>
      </c>
      <c s="5" t="n" r="B7">
        <v>1438798</v>
      </c>
      <c s="5" t="n" r="C7">
        <v>1414350</v>
      </c>
    </row>
    <row spans="1:3" r="8">
      <c s="4" t="s" r="A8">
        <v>33</v>
      </c>
      <c s="5" t="n" r="B8">
        <v>458625</v>
      </c>
      <c s="5" t="n" r="C8">
        <v>477734</v>
      </c>
    </row>
    <row spans="1:3" r="9">
      <c s="4" t="s" r="A9">
        <v>34</v>
      </c>
      <c s="5" t="n" r="B9">
        <v>265062</v>
      </c>
      <c s="5" t="n" r="C9">
        <v>265062</v>
      </c>
    </row>
    <row spans="1:3" r="10">
      <c s="4" t="s" r="A10">
        <v>35</v>
      </c>
      <c s="5" t="n" r="B10">
        <v>15908</v>
      </c>
      <c s="5" t="n" r="C10">
        <v>17353</v>
      </c>
    </row>
    <row spans="1:3" r="11">
      <c s="4" t="s" r="A11">
        <v>36</v>
      </c>
      <c s="5" t="n" r="B11">
        <v>2258753</v>
      </c>
      <c s="5" t="n" r="C11">
        <v>2293721</v>
      </c>
    </row>
    <row spans="1:3" r="12">
      <c s="3" t="s" r="A12">
        <v>37</v>
      </c>
    </row>
    <row spans="1:3" r="13">
      <c s="4" t="s" r="A13">
        <v>38</v>
      </c>
      <c s="5" t="n" r="B13">
        <v>13806</v>
      </c>
      <c s="5" t="n" r="C13">
        <v>24855</v>
      </c>
    </row>
    <row spans="1:3" r="14">
      <c s="4" t="s" r="A14">
        <v>39</v>
      </c>
      <c s="5" t="n" r="B14">
        <v>4936</v>
      </c>
      <c s="5" t="n" r="C14">
        <v>2711</v>
      </c>
    </row>
    <row spans="1:3" r="15">
      <c s="4" t="s" r="A15">
        <v>40</v>
      </c>
      <c s="5" t="n" r="B15">
        <v>677</v>
      </c>
      <c s="5" t="n" r="C15">
        <v>2377</v>
      </c>
    </row>
    <row spans="1:3" r="16">
      <c s="4" t="s" r="A16">
        <v>41</v>
      </c>
      <c s="5" t="n" r="B16">
        <v>6482</v>
      </c>
      <c s="5" t="n" r="C16">
        <v>9118</v>
      </c>
    </row>
    <row spans="1:3" r="17">
      <c s="4" t="s" r="A17">
        <v>42</v>
      </c>
      <c s="5" t="n" r="B17">
        <v>17483</v>
      </c>
      <c s="5" t="n" r="C17">
        <v>18858</v>
      </c>
    </row>
    <row spans="1:3" r="18">
      <c s="4" t="s" r="A18">
        <v>43</v>
      </c>
      <c s="5" t="n" r="B18">
        <v>11068</v>
      </c>
      <c s="5" t="n" r="C18">
        <v>13550</v>
      </c>
    </row>
    <row spans="1:3" r="19">
      <c s="4" t="s" r="A19">
        <v>44</v>
      </c>
      <c s="5" t="n" r="B19">
        <v>54452</v>
      </c>
      <c s="5" t="n" r="C19">
        <v>71469</v>
      </c>
    </row>
    <row spans="1:3" r="20">
      <c s="4" t="s" r="A20">
        <v>45</v>
      </c>
      <c s="5" t="n" r="B20">
        <v>879000</v>
      </c>
      <c s="5" t="n" r="C20">
        <v>808000</v>
      </c>
    </row>
    <row spans="1:3" r="21">
      <c s="4" t="s" r="A21">
        <v>46</v>
      </c>
      <c s="5" t="n" r="B21">
        <v>5239</v>
      </c>
      <c s="5" t="n" r="C21">
        <v>5577</v>
      </c>
    </row>
    <row spans="1:3" r="22">
      <c s="4" t="s" r="A22">
        <v>40</v>
      </c>
      <c s="5" t="n" r="B22">
        <v>62784</v>
      </c>
      <c s="5" t="n" r="C22">
        <v>55239</v>
      </c>
    </row>
    <row spans="1:3" r="23">
      <c s="4" t="s" r="A23">
        <v>47</v>
      </c>
      <c s="5" t="n" r="B23">
        <v>1343</v>
      </c>
      <c s="5" t="n" r="C23">
        <v>1715</v>
      </c>
    </row>
    <row spans="1:3" r="24">
      <c s="4" t="s" r="A24">
        <v>48</v>
      </c>
      <c s="7" t="n" r="B24">
        <v>1002818</v>
      </c>
      <c s="7" t="n" r="C24">
        <v>942000</v>
      </c>
    </row>
    <row spans="1:3" r="25">
      <c s="4" t="s" r="A25">
        <v>49</v>
      </c>
    </row>
    <row spans="1:3" r="26">
      <c s="4" t="s" r="A26">
        <v>50</v>
      </c>
      <c s="7" t="n" r="B26">
        <v>912661</v>
      </c>
      <c s="7" t="n" r="C26">
        <v>649060</v>
      </c>
    </row>
    <row spans="1:3" r="27">
      <c s="4" t="s" r="A27">
        <v>51</v>
      </c>
      <c s="5" t="n" r="B27">
        <v>312269</v>
      </c>
      <c s="5" t="n" r="C27">
        <v>293153</v>
      </c>
    </row>
    <row spans="1:3" r="28">
      <c s="4" t="s" r="A28">
        <v>52</v>
      </c>
      <c s="5" t="n" r="B28">
        <v>31005</v>
      </c>
      <c s="5" t="n" r="C28">
        <v>24676</v>
      </c>
    </row>
    <row spans="1:3" r="29">
      <c s="4" t="s" r="A29">
        <v>53</v>
      </c>
      <c s="5" t="n" r="B29">
        <v>0</v>
      </c>
      <c s="5" t="n" r="C29">
        <v>384832</v>
      </c>
    </row>
    <row spans="1:3" r="30">
      <c s="4" t="s" r="A30">
        <v>54</v>
      </c>
      <c s="5" t="n" r="B30">
        <v>1255935</v>
      </c>
      <c s="5" t="n" r="C30">
        <v>1351721</v>
      </c>
    </row>
    <row spans="1:3" r="31">
      <c s="4" t="s" r="A31">
        <v>55</v>
      </c>
      <c s="7" t="n" r="B31">
        <v>2258753</v>
      </c>
      <c s="7" t="n" r="C31">
        <v>22937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2</v>
      </c>
      <c s="2" t="s" r="B1">
        <v>1</v>
      </c>
    </row>
    <row spans="1:2" r="2">
      <c s="2" t="s" r="B2">
        <v>2</v>
      </c>
    </row>
    <row spans="1:2" r="3">
      <c s="3" t="s" r="A3">
        <v>193</v>
      </c>
    </row>
    <row spans="1:2" r="4">
      <c s="4" t="s" r="A4">
        <v>192</v>
      </c>
      <c s="4" t="s"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95</v>
      </c>
      <c s="2" t="s" r="B1">
        <v>1</v>
      </c>
    </row>
    <row spans="1:2" r="2">
      <c s="2" t="s" r="B2">
        <v>2</v>
      </c>
    </row>
    <row spans="1:2" r="3">
      <c s="3" t="s" r="A3">
        <v>196</v>
      </c>
    </row>
    <row spans="1:2" r="4">
      <c s="4" t="s" r="A4">
        <v>197</v>
      </c>
      <c s="4" t="s"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t="s" r="A1">
        <v>199</v>
      </c>
      <c s="2" t="s" r="B1">
        <v>1</v>
      </c>
    </row>
    <row spans="1:2" r="2">
      <c s="2" t="s" r="B2">
        <v>2</v>
      </c>
    </row>
    <row spans="1:2" r="3">
      <c s="3" t="s" r="A3">
        <v>155</v>
      </c>
    </row>
    <row spans="1:2" r="4">
      <c s="4" t="s" r="A4">
        <v>200</v>
      </c>
      <c s="4" t="s" r="B4">
        <v>201</v>
      </c>
    </row>
    <row spans="1:2" r="5">
      <c s="4" t="s" r="A5">
        <v>202</v>
      </c>
      <c s="4" t="s" r="B5">
        <v>203</v>
      </c>
    </row>
    <row spans="1:2" r="6">
      <c s="4" t="s" r="A6">
        <v>204</v>
      </c>
      <c s="4" t="s" r="B6">
        <v>205</v>
      </c>
    </row>
    <row spans="1:2" r="7">
      <c s="4" t="s" r="A7">
        <v>206</v>
      </c>
      <c s="4" t="s" r="B7">
        <v>207</v>
      </c>
    </row>
    <row spans="1:2" r="8">
      <c s="4" t="s" r="A8">
        <v>208</v>
      </c>
      <c s="4" t="s" r="B8">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s="1" t="s" r="A1">
        <v>210</v>
      </c>
      <c s="2" t="s" r="B1">
        <v>1</v>
      </c>
    </row>
    <row spans="1:2" r="2">
      <c s="2" t="s" r="B2">
        <v>2</v>
      </c>
    </row>
    <row spans="1:2" r="3">
      <c s="3" t="s" r="A3">
        <v>158</v>
      </c>
    </row>
    <row spans="1:2" r="4">
      <c s="4" t="s" r="A4">
        <v>211</v>
      </c>
      <c s="4" t="s" r="B4">
        <v>212</v>
      </c>
    </row>
    <row spans="1:2" r="5">
      <c s="4" t="s" r="A5">
        <v>213</v>
      </c>
      <c s="4" t="s" r="B5">
        <v>214</v>
      </c>
    </row>
    <row spans="1:2" r="6">
      <c s="4" t="s" r="A6">
        <v>215</v>
      </c>
      <c s="4" t="s" r="B6">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7</v>
      </c>
      <c s="2" t="s" r="B1">
        <v>1</v>
      </c>
    </row>
    <row spans="1:2" r="2">
      <c s="2" t="s" r="B2">
        <v>2</v>
      </c>
    </row>
    <row spans="1:2" r="3">
      <c s="3" t="s" r="A3">
        <v>162</v>
      </c>
    </row>
    <row spans="1:2" r="4">
      <c s="4" t="s" r="A4">
        <v>218</v>
      </c>
      <c s="4" t="s" r="B4">
        <v>219</v>
      </c>
    </row>
    <row spans="1:2" r="5">
      <c s="4" t="s" r="A5">
        <v>220</v>
      </c>
      <c s="4" t="s" r="B5">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s="1" t="s" r="A1">
        <v>222</v>
      </c>
      <c s="2" t="s" r="B1">
        <v>1</v>
      </c>
    </row>
    <row spans="1:2" r="2">
      <c s="2" t="s" r="B2">
        <v>2</v>
      </c>
    </row>
    <row spans="1:2" r="3">
      <c s="3" t="s" r="A3">
        <v>165</v>
      </c>
    </row>
    <row spans="1:2" r="4">
      <c s="4" t="s" r="A4">
        <v>223</v>
      </c>
      <c s="4" t="s" r="B4">
        <v>224</v>
      </c>
    </row>
    <row spans="1:2" r="5">
      <c s="4" t="s" r="A5">
        <v>225</v>
      </c>
      <c s="4" t="s" r="B5">
        <v>226</v>
      </c>
    </row>
    <row spans="1:2" r="6">
      <c s="4" t="s" r="A6">
        <v>227</v>
      </c>
      <c s="4" t="s" r="B6">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29</v>
      </c>
      <c s="2" t="s" r="B1">
        <v>1</v>
      </c>
    </row>
    <row spans="1:2" r="2">
      <c s="2" t="s" r="B2">
        <v>2</v>
      </c>
    </row>
    <row spans="1:2" r="3">
      <c s="3" t="s" r="A3">
        <v>171</v>
      </c>
    </row>
    <row spans="1:2" r="4">
      <c s="4" t="s" r="A4">
        <v>230</v>
      </c>
      <c s="4" t="s" r="B4">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s="1" t="s" r="A1">
        <v>232</v>
      </c>
      <c s="2" t="s" r="B1">
        <v>1</v>
      </c>
    </row>
    <row spans="1:2" r="2">
      <c s="2" t="s" r="B2">
        <v>2</v>
      </c>
    </row>
    <row spans="1:2" r="3">
      <c s="3" t="s" r="A3">
        <v>175</v>
      </c>
    </row>
    <row spans="1:2" r="4">
      <c s="4" t="s" r="A4">
        <v>233</v>
      </c>
      <c s="4" t="s" r="B4">
        <v>234</v>
      </c>
    </row>
    <row spans="1:2" r="5">
      <c s="4" t="s" r="A5">
        <v>235</v>
      </c>
      <c s="4" t="s" r="B5">
        <v>23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6"/>
    <col customWidth="1" max="2" min="2" width="80"/>
  </cols>
  <sheetData>
    <row spans="1:2" r="1">
      <c s="1" t="s" r="A1">
        <v>237</v>
      </c>
      <c s="2" t="s" r="B1">
        <v>1</v>
      </c>
    </row>
    <row spans="1:2" r="2">
      <c s="2" t="s" r="B2">
        <v>2</v>
      </c>
    </row>
    <row spans="1:2" r="3">
      <c s="3" t="s" r="A3">
        <v>238</v>
      </c>
    </row>
    <row spans="1:2" r="4">
      <c s="4" t="s" r="A4">
        <v>239</v>
      </c>
      <c s="4" t="s" r="B4">
        <v>240</v>
      </c>
    </row>
    <row spans="1:2" r="5">
      <c s="4" t="s" r="A5">
        <v>241</v>
      </c>
      <c s="4" t="s" r="B5">
        <v>242</v>
      </c>
    </row>
    <row spans="1:2" r="6">
      <c s="4" t="s" r="A6">
        <v>243</v>
      </c>
    </row>
    <row spans="1:2" r="7">
      <c s="3" t="s" r="A7">
        <v>238</v>
      </c>
    </row>
    <row spans="1:2" r="8">
      <c s="4" t="s" r="A8">
        <v>244</v>
      </c>
      <c s="4" t="s" r="B8">
        <v>245</v>
      </c>
    </row>
    <row spans="1:2" r="9">
      <c s="4" t="s" r="A9">
        <v>246</v>
      </c>
    </row>
    <row spans="1:2" r="10">
      <c s="3" t="s" r="A10">
        <v>238</v>
      </c>
    </row>
    <row spans="1:2" r="11">
      <c s="4" t="s" r="A11">
        <v>247</v>
      </c>
      <c s="4" t="s" r="B11">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49</v>
      </c>
      <c s="2" t="s" r="B1">
        <v>1</v>
      </c>
    </row>
    <row spans="1:2" r="2">
      <c s="2" t="s" r="B2">
        <v>2</v>
      </c>
    </row>
    <row spans="1:2" r="3">
      <c s="3" t="s" r="A3">
        <v>181</v>
      </c>
    </row>
    <row spans="1:2" r="4">
      <c s="4" t="s" r="A4">
        <v>250</v>
      </c>
      <c s="4" t="s" r="B4">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6</v>
      </c>
      <c s="2" t="s" r="B1">
        <v>2</v>
      </c>
      <c s="2" t="s" r="C1">
        <v>26</v>
      </c>
    </row>
    <row spans="1:3" r="2">
      <c s="3" t="s" r="A2">
        <v>57</v>
      </c>
    </row>
    <row spans="1:3" r="3">
      <c s="4" t="s" r="A3">
        <v>58</v>
      </c>
      <c s="5" t="n" r="B3">
        <v>41972</v>
      </c>
      <c s="5" t="n" r="C3">
        <v>34427</v>
      </c>
    </row>
    <row spans="1:3" r="4">
      <c s="4" t="s" r="A4">
        <v>59</v>
      </c>
      <c s="5" t="n" r="B4">
        <v>41972</v>
      </c>
      <c s="5" t="n" r="C4">
        <v>34427</v>
      </c>
    </row>
    <row spans="1:3" r="5">
      <c s="4" t="s" r="A5">
        <v>60</v>
      </c>
      <c s="5" t="n" r="B5">
        <v>24410</v>
      </c>
      <c s="5" t="n" r="C5">
        <v>24410</v>
      </c>
    </row>
    <row spans="1:3" r="6">
      <c s="4" t="s" r="A6">
        <v>61</v>
      </c>
      <c s="5" t="n" r="B6">
        <v>24410</v>
      </c>
      <c s="5" t="n" r="C6">
        <v>24410</v>
      </c>
    </row>
    <row spans="1:3" r="7">
      <c s="4" t="s" r="A7">
        <v>62</v>
      </c>
      <c s="5" t="n" r="B7">
        <v>1355</v>
      </c>
      <c s="5" t="n" r="C7">
        <v>1201</v>
      </c>
    </row>
    <row spans="1:3" r="8">
      <c s="4" t="s" r="A8">
        <v>63</v>
      </c>
      <c s="5" t="n" r="B8">
        <v>1355</v>
      </c>
      <c s="5" t="n" r="C8">
        <v>12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52</v>
      </c>
      <c s="2" t="s" r="B1">
        <v>1</v>
      </c>
    </row>
    <row spans="1:2" r="2">
      <c s="2" t="s" r="B2">
        <v>2</v>
      </c>
    </row>
    <row spans="1:2" r="3">
      <c s="4" t="s" r="A3">
        <v>253</v>
      </c>
    </row>
    <row spans="1:2" r="4">
      <c s="3" t="s" r="A4">
        <v>186</v>
      </c>
    </row>
    <row spans="1:2" r="5">
      <c s="4" t="s" r="A5">
        <v>254</v>
      </c>
      <c s="4" t="s" r="B5">
        <v>255</v>
      </c>
    </row>
    <row spans="1:2" r="6">
      <c s="4" t="s" r="A6">
        <v>256</v>
      </c>
    </row>
    <row spans="1:2" r="7">
      <c s="3" t="s" r="A7">
        <v>186</v>
      </c>
    </row>
    <row spans="1:2" r="8">
      <c s="4" t="s" r="A8">
        <v>254</v>
      </c>
      <c s="4" t="s" r="B8">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58</v>
      </c>
      <c s="2" t="s" r="B1">
        <v>1</v>
      </c>
    </row>
    <row spans="1:2" r="2">
      <c s="2" t="s" r="B2">
        <v>2</v>
      </c>
    </row>
    <row spans="1:2" r="3">
      <c s="3" t="s" r="A3">
        <v>190</v>
      </c>
    </row>
    <row spans="1:2" r="4">
      <c s="4" t="s" r="A4">
        <v>259</v>
      </c>
      <c s="4" t="s" r="B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261</v>
      </c>
      <c s="2" t="s" r="B1">
        <v>1</v>
      </c>
    </row>
    <row spans="1:2" r="2">
      <c s="2" t="s" r="B2">
        <v>2</v>
      </c>
    </row>
    <row spans="1:2" r="3">
      <c s="3" t="s" r="A3">
        <v>193</v>
      </c>
    </row>
    <row spans="1:2" r="4">
      <c s="4" t="s" r="A4">
        <v>262</v>
      </c>
      <c s="4" t="s" r="B4">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64</v>
      </c>
      <c s="2" t="s" r="B1">
        <v>1</v>
      </c>
    </row>
    <row spans="1:2" r="2">
      <c s="2" t="s" r="B2">
        <v>2</v>
      </c>
    </row>
    <row spans="1:2" r="3">
      <c s="3" t="s" r="A3">
        <v>196</v>
      </c>
    </row>
    <row spans="1:2" r="4">
      <c s="4" t="s" r="A4">
        <v>265</v>
      </c>
      <c s="4" t="s" r="B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267</v>
      </c>
      <c s="2" t="s" r="B1">
        <v>268</v>
      </c>
      <c s="2" t="s" r="C1">
        <v>2</v>
      </c>
      <c s="2" t="s" r="D1">
        <v>66</v>
      </c>
      <c s="2" t="s" r="E1">
        <v>2</v>
      </c>
      <c s="2" t="s" r="F1">
        <v>66</v>
      </c>
      <c s="2" t="s" r="G1">
        <v>26</v>
      </c>
    </row>
    <row spans="1:7" r="2">
      <c s="3" t="s" r="A2">
        <v>269</v>
      </c>
    </row>
    <row spans="1:7" r="3">
      <c s="4" t="s" r="A3">
        <v>59</v>
      </c>
      <c s="5" t="n" r="C3">
        <v>41972000</v>
      </c>
      <c s="5" t="n" r="E3">
        <v>41972000</v>
      </c>
      <c s="5" t="n" r="G3">
        <v>34427000</v>
      </c>
    </row>
    <row spans="1:7" r="4">
      <c s="4" t="s" r="A4">
        <v>73</v>
      </c>
      <c s="7" t="n" r="C4">
        <v>4905</v>
      </c>
      <c s="7" t="n" r="D4">
        <v>15118</v>
      </c>
      <c s="7" t="n" r="E4">
        <v>10289</v>
      </c>
      <c s="7" t="n" r="F4">
        <v>29473</v>
      </c>
    </row>
    <row spans="1:7" r="5">
      <c s="4" t="s" r="A5">
        <v>270</v>
      </c>
    </row>
    <row spans="1:7" r="6">
      <c s="3" t="s" r="A6">
        <v>269</v>
      </c>
    </row>
    <row spans="1:7" r="7">
      <c s="4" t="s" r="A7">
        <v>73</v>
      </c>
      <c s="7" t="n" r="C7">
        <v>1000</v>
      </c>
      <c s="7" t="n" r="D7">
        <v>1300</v>
      </c>
      <c s="7" t="n" r="E7">
        <v>2700</v>
      </c>
      <c s="7" t="n" r="F7">
        <v>2200</v>
      </c>
    </row>
    <row spans="1:7" r="8">
      <c s="4" t="s" r="A8">
        <v>271</v>
      </c>
    </row>
    <row spans="1:7" r="9">
      <c s="3" t="s" r="A9">
        <v>269</v>
      </c>
    </row>
    <row spans="1:7" r="10">
      <c s="4" t="s" r="A10">
        <v>59</v>
      </c>
      <c s="5" t="n" r="C10">
        <v>5293571</v>
      </c>
      <c s="5" t="n" r="E10">
        <v>5293571</v>
      </c>
    </row>
    <row spans="1:7" r="11">
      <c s="4" t="s" r="A11">
        <v>103</v>
      </c>
    </row>
    <row spans="1:7" r="12">
      <c s="3" t="s" r="A12">
        <v>269</v>
      </c>
    </row>
    <row spans="1:7" r="13">
      <c s="4" t="s" r="A13">
        <v>272</v>
      </c>
      <c s="4" t="s" r="B13">
        <v>273</v>
      </c>
      <c s="4" t="s" r="E13">
        <v>27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4</v>
      </c>
      <c s="2" t="s" r="B1">
        <v>2</v>
      </c>
      <c s="2" t="s" r="C1">
        <v>26</v>
      </c>
    </row>
    <row spans="1:3" r="2">
      <c s="3" t="s" r="A2">
        <v>275</v>
      </c>
    </row>
    <row spans="1:3" r="3">
      <c s="4" t="s" r="A3">
        <v>276</v>
      </c>
      <c s="7" t="n" r="B3">
        <v>2258753</v>
      </c>
      <c s="7" t="n" r="C3">
        <v>2293721</v>
      </c>
    </row>
    <row spans="1:3" r="4">
      <c s="4" t="s" r="A4">
        <v>277</v>
      </c>
    </row>
    <row spans="1:3" r="5">
      <c s="3" t="s" r="A5">
        <v>275</v>
      </c>
    </row>
    <row spans="1:3" r="6">
      <c s="4" t="s" r="A6">
        <v>276</v>
      </c>
      <c s="5" t="n" r="B6">
        <v>2224151</v>
      </c>
      <c s="5" t="n" r="C6">
        <v>2255144</v>
      </c>
    </row>
    <row spans="1:3" r="7">
      <c s="4" t="s" r="A7">
        <v>278</v>
      </c>
    </row>
    <row spans="1:3" r="8">
      <c s="3" t="s" r="A8">
        <v>275</v>
      </c>
    </row>
    <row spans="1:3" r="9">
      <c s="4" t="s" r="A9">
        <v>276</v>
      </c>
      <c s="5" t="n" r="B9">
        <v>239384</v>
      </c>
      <c s="5" t="n" r="C9">
        <v>243884</v>
      </c>
    </row>
    <row spans="1:3" r="10">
      <c s="4" t="s" r="A10">
        <v>279</v>
      </c>
    </row>
    <row spans="1:3" r="11">
      <c s="3" t="s" r="A11">
        <v>275</v>
      </c>
    </row>
    <row spans="1:3" r="12">
      <c s="4" t="s" r="A12">
        <v>276</v>
      </c>
      <c s="5" t="n" r="B12">
        <v>294725</v>
      </c>
      <c s="5" t="n" r="C12">
        <v>311041</v>
      </c>
    </row>
    <row spans="1:3" r="13">
      <c s="4" t="s" r="A13">
        <v>280</v>
      </c>
    </row>
    <row spans="1:3" r="14">
      <c s="3" t="s" r="A14">
        <v>275</v>
      </c>
    </row>
    <row spans="1:3" r="15">
      <c s="4" t="s" r="A15">
        <v>276</v>
      </c>
      <c s="5" t="n" r="B15">
        <v>431951</v>
      </c>
      <c s="5" t="n" r="C15">
        <v>398847</v>
      </c>
    </row>
    <row spans="1:3" r="16">
      <c s="4" t="s" r="A16">
        <v>281</v>
      </c>
    </row>
    <row spans="1:3" r="17">
      <c s="3" t="s" r="A17">
        <v>275</v>
      </c>
    </row>
    <row spans="1:3" r="18">
      <c s="4" t="s" r="A18">
        <v>276</v>
      </c>
      <c s="5" t="n" r="B18">
        <v>424706</v>
      </c>
      <c s="5" t="n" r="C18">
        <v>428935</v>
      </c>
    </row>
    <row spans="1:3" r="19">
      <c s="4" t="s" r="A19">
        <v>282</v>
      </c>
    </row>
    <row spans="1:3" r="20">
      <c s="3" t="s" r="A20">
        <v>275</v>
      </c>
    </row>
    <row spans="1:3" r="21">
      <c s="4" t="s" r="A21">
        <v>276</v>
      </c>
      <c s="5" t="n" r="B21">
        <v>833385</v>
      </c>
      <c s="5" t="n" r="C21">
        <v>872437</v>
      </c>
    </row>
    <row spans="1:3" r="22">
      <c s="4" t="s" r="A22">
        <v>283</v>
      </c>
    </row>
    <row spans="1:3" r="23">
      <c s="3" t="s" r="A23">
        <v>275</v>
      </c>
    </row>
    <row spans="1:3" r="24">
      <c s="4" t="s" r="A24">
        <v>276</v>
      </c>
      <c s="7" t="n" r="B24">
        <v>34602</v>
      </c>
      <c s="7" t="n" r="C24">
        <v>3857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4</v>
      </c>
      <c s="2" t="s" r="B1">
        <v>65</v>
      </c>
      <c s="2" t="s" r="D1">
        <v>1</v>
      </c>
    </row>
    <row spans="1:5" r="2">
      <c s="2" t="s" r="B2">
        <v>2</v>
      </c>
      <c s="2" t="s" r="C2">
        <v>66</v>
      </c>
      <c s="2" t="s" r="D2">
        <v>2</v>
      </c>
      <c s="2" t="s" r="E2">
        <v>66</v>
      </c>
    </row>
    <row spans="1:5" r="3">
      <c s="3" t="s" r="A3">
        <v>275</v>
      </c>
    </row>
    <row spans="1:5" r="4">
      <c s="4" t="s" r="A4">
        <v>285</v>
      </c>
      <c s="7" t="n" r="B4">
        <v>77274</v>
      </c>
      <c s="7" t="n" r="C4">
        <v>85984</v>
      </c>
      <c s="7" t="n" r="D4">
        <v>154435</v>
      </c>
      <c s="7" t="n" r="E4">
        <v>165365</v>
      </c>
    </row>
    <row spans="1:5" r="5">
      <c s="4" t="s" r="A5">
        <v>77</v>
      </c>
      <c s="5" t="n" r="B5">
        <v>23978</v>
      </c>
      <c s="5" t="n" r="C5">
        <v>21435</v>
      </c>
      <c s="5" t="n" r="D5">
        <v>47733</v>
      </c>
      <c s="5" t="n" r="E5">
        <v>41814</v>
      </c>
    </row>
    <row spans="1:5" r="6">
      <c s="4" t="s" r="A6">
        <v>131</v>
      </c>
      <c s="5" t="n" r="D6">
        <v>60175</v>
      </c>
      <c s="5" t="n" r="E6">
        <v>88033</v>
      </c>
    </row>
    <row spans="1:5" r="7">
      <c s="4" t="s" r="A7">
        <v>277</v>
      </c>
    </row>
    <row spans="1:5" r="8">
      <c s="3" t="s" r="A8">
        <v>275</v>
      </c>
    </row>
    <row spans="1:5" r="9">
      <c s="4" t="s" r="A9">
        <v>285</v>
      </c>
      <c s="5" t="n" r="B9">
        <v>77274</v>
      </c>
      <c s="5" t="n" r="C9">
        <v>85984</v>
      </c>
      <c s="5" t="n" r="D9">
        <v>154435</v>
      </c>
      <c s="5" t="n" r="E9">
        <v>165365</v>
      </c>
    </row>
    <row spans="1:5" r="10">
      <c s="4" t="s" r="A10">
        <v>77</v>
      </c>
      <c s="5" t="n" r="B10">
        <v>23794</v>
      </c>
      <c s="5" t="n" r="C10">
        <v>21293</v>
      </c>
      <c s="5" t="n" r="D10">
        <v>47383</v>
      </c>
      <c s="5" t="n" r="E10">
        <v>41529</v>
      </c>
    </row>
    <row spans="1:5" r="11">
      <c s="4" t="s" r="A11">
        <v>131</v>
      </c>
      <c s="5" t="n" r="D11">
        <v>59782</v>
      </c>
      <c s="5" t="n" r="E11">
        <v>87970</v>
      </c>
    </row>
    <row spans="1:5" r="12">
      <c s="4" t="s" r="A12">
        <v>278</v>
      </c>
    </row>
    <row spans="1:5" r="13">
      <c s="3" t="s" r="A13">
        <v>275</v>
      </c>
    </row>
    <row spans="1:5" r="14">
      <c s="4" t="s" r="A14">
        <v>285</v>
      </c>
      <c s="5" t="n" r="B14">
        <v>7783</v>
      </c>
      <c s="5" t="n" r="C14">
        <v>5665</v>
      </c>
      <c s="5" t="n" r="D14">
        <v>15622</v>
      </c>
      <c s="5" t="n" r="E14">
        <v>11021</v>
      </c>
    </row>
    <row spans="1:5" r="15">
      <c s="4" t="s" r="A15">
        <v>77</v>
      </c>
      <c s="5" t="n" r="B15">
        <v>2169</v>
      </c>
      <c s="5" t="n" r="C15">
        <v>1861</v>
      </c>
      <c s="5" t="n" r="D15">
        <v>4338</v>
      </c>
      <c s="5" t="n" r="E15">
        <v>3661</v>
      </c>
    </row>
    <row spans="1:5" r="16">
      <c s="4" t="s" r="A16">
        <v>131</v>
      </c>
      <c s="5" t="n" r="D16">
        <v>637</v>
      </c>
      <c s="5" t="n" r="E16">
        <v>10969</v>
      </c>
    </row>
    <row spans="1:5" r="17">
      <c s="4" t="s" r="A17">
        <v>279</v>
      </c>
    </row>
    <row spans="1:5" r="18">
      <c s="3" t="s" r="A18">
        <v>275</v>
      </c>
    </row>
    <row spans="1:5" r="19">
      <c s="4" t="s" r="A19">
        <v>285</v>
      </c>
      <c s="5" t="n" r="B19">
        <v>7454</v>
      </c>
      <c s="5" t="n" r="C19">
        <v>14819</v>
      </c>
      <c s="5" t="n" r="D19">
        <v>16364</v>
      </c>
      <c s="5" t="n" r="E19">
        <v>31582</v>
      </c>
    </row>
    <row spans="1:5" r="20">
      <c s="4" t="s" r="A20">
        <v>77</v>
      </c>
      <c s="5" t="n" r="B20">
        <v>4778</v>
      </c>
      <c s="5" t="n" r="C20">
        <v>4488</v>
      </c>
      <c s="5" t="n" r="D20">
        <v>9476</v>
      </c>
      <c s="5" t="n" r="E20">
        <v>8737</v>
      </c>
    </row>
    <row spans="1:5" r="21">
      <c s="4" t="s" r="A21">
        <v>131</v>
      </c>
      <c s="5" t="n" r="D21">
        <v>8699</v>
      </c>
      <c s="5" t="n" r="E21">
        <v>21884</v>
      </c>
    </row>
    <row spans="1:5" r="22">
      <c s="4" t="s" r="A22">
        <v>280</v>
      </c>
    </row>
    <row spans="1:5" r="23">
      <c s="3" t="s" r="A23">
        <v>275</v>
      </c>
    </row>
    <row spans="1:5" r="24">
      <c s="4" t="s" r="A24">
        <v>285</v>
      </c>
      <c s="5" t="n" r="B24">
        <v>9906</v>
      </c>
      <c s="5" t="n" r="C24">
        <v>5188</v>
      </c>
      <c s="5" t="n" r="D24">
        <v>18487</v>
      </c>
      <c s="5" t="n" r="E24">
        <v>8367</v>
      </c>
    </row>
    <row spans="1:5" r="25">
      <c s="4" t="s" r="A25">
        <v>77</v>
      </c>
      <c s="5" t="n" r="B25">
        <v>1735</v>
      </c>
      <c s="5" t="n" r="C25">
        <v>955</v>
      </c>
      <c s="5" t="n" r="D25">
        <v>3347</v>
      </c>
      <c s="5" t="n" r="E25">
        <v>1692</v>
      </c>
    </row>
    <row spans="1:5" r="26">
      <c s="4" t="s" r="A26">
        <v>131</v>
      </c>
      <c s="5" t="n" r="D26">
        <v>38790</v>
      </c>
      <c s="5" t="n" r="E26">
        <v>24697</v>
      </c>
    </row>
    <row spans="1:5" r="27">
      <c s="4" t="s" r="A27">
        <v>281</v>
      </c>
    </row>
    <row spans="1:5" r="28">
      <c s="3" t="s" r="A28">
        <v>275</v>
      </c>
    </row>
    <row spans="1:5" r="29">
      <c s="4" t="s" r="A29">
        <v>285</v>
      </c>
      <c s="5" t="n" r="B29">
        <v>23823</v>
      </c>
      <c s="5" t="n" r="C29">
        <v>24241</v>
      </c>
      <c s="5" t="n" r="D29">
        <v>47720</v>
      </c>
      <c s="5" t="n" r="E29">
        <v>47277</v>
      </c>
    </row>
    <row spans="1:5" r="30">
      <c s="4" t="s" r="A30">
        <v>77</v>
      </c>
      <c s="5" t="n" r="B30">
        <v>3902</v>
      </c>
      <c s="5" t="n" r="C30">
        <v>3739</v>
      </c>
      <c s="5" t="n" r="D30">
        <v>7808</v>
      </c>
      <c s="5" t="n" r="E30">
        <v>7376</v>
      </c>
    </row>
    <row spans="1:5" r="31">
      <c s="4" t="s" r="A31">
        <v>131</v>
      </c>
      <c s="5" t="n" r="D31">
        <v>1922</v>
      </c>
      <c s="5" t="n" r="E31">
        <v>9856</v>
      </c>
    </row>
    <row spans="1:5" r="32">
      <c s="4" t="s" r="A32">
        <v>282</v>
      </c>
    </row>
    <row spans="1:5" r="33">
      <c s="3" t="s" r="A33">
        <v>275</v>
      </c>
    </row>
    <row spans="1:5" r="34">
      <c s="4" t="s" r="A34">
        <v>285</v>
      </c>
      <c s="5" t="n" r="B34">
        <v>28308</v>
      </c>
      <c s="5" t="n" r="C34">
        <v>36071</v>
      </c>
      <c s="5" t="n" r="D34">
        <v>56242</v>
      </c>
      <c s="5" t="n" r="E34">
        <v>67118</v>
      </c>
    </row>
    <row spans="1:5" r="35">
      <c s="4" t="s" r="A35">
        <v>77</v>
      </c>
      <c s="5" t="n" r="B35">
        <v>11210</v>
      </c>
      <c s="5" t="n" r="C35">
        <v>10250</v>
      </c>
      <c s="5" t="n" r="D35">
        <v>22414</v>
      </c>
      <c s="5" t="n" r="E35">
        <v>20063</v>
      </c>
    </row>
    <row spans="1:5" r="36">
      <c s="4" t="s" r="A36">
        <v>131</v>
      </c>
      <c s="5" t="n" r="D36">
        <v>9734</v>
      </c>
      <c s="5" t="n" r="E36">
        <v>20564</v>
      </c>
    </row>
    <row spans="1:5" r="37">
      <c s="4" t="s" r="A37">
        <v>283</v>
      </c>
    </row>
    <row spans="1:5" r="38">
      <c s="3" t="s" r="A38">
        <v>275</v>
      </c>
    </row>
    <row spans="1:5" r="39">
      <c s="4" t="s" r="A39">
        <v>77</v>
      </c>
      <c s="7" t="n" r="B39">
        <v>184</v>
      </c>
      <c s="7" t="n" r="C39">
        <v>142</v>
      </c>
      <c s="5" t="n" r="D39">
        <v>350</v>
      </c>
      <c s="5" t="n" r="E39">
        <v>285</v>
      </c>
    </row>
    <row spans="1:5" r="40">
      <c s="4" t="s" r="A40">
        <v>131</v>
      </c>
      <c s="7" t="n" r="D40">
        <v>393</v>
      </c>
      <c s="7" t="n" r="E40">
        <v>6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86</v>
      </c>
      <c s="2" t="s" r="B1">
        <v>65</v>
      </c>
      <c s="2" t="s" r="D1">
        <v>1</v>
      </c>
    </row>
    <row spans="1:5" r="2">
      <c s="2" t="s" r="B2">
        <v>2</v>
      </c>
      <c s="2" t="s" r="C2">
        <v>66</v>
      </c>
      <c s="2" t="s" r="D2">
        <v>2</v>
      </c>
      <c s="2" t="s" r="E2">
        <v>66</v>
      </c>
    </row>
    <row spans="1:5" r="3">
      <c s="3" t="s" r="A3">
        <v>275</v>
      </c>
    </row>
    <row spans="1:5" r="4">
      <c s="4" t="s" r="A4">
        <v>82</v>
      </c>
      <c s="7" t="n" r="B4">
        <v>4937</v>
      </c>
      <c s="7" t="n" r="C4">
        <v>6091</v>
      </c>
      <c s="7" t="n" r="D4">
        <v>10127</v>
      </c>
      <c s="7" t="n" r="E4">
        <v>12175</v>
      </c>
    </row>
    <row spans="1:5" r="5">
      <c s="3" t="s" r="A5">
        <v>287</v>
      </c>
    </row>
    <row spans="1:5" r="6">
      <c s="4" t="s" r="A6">
        <v>81</v>
      </c>
      <c s="5" t="n" r="B6">
        <v>12083</v>
      </c>
      <c s="5" t="n" r="C6">
        <v>10803</v>
      </c>
      <c s="5" t="n" r="D6">
        <v>24201</v>
      </c>
      <c s="5" t="n" r="E6">
        <v>17947</v>
      </c>
    </row>
    <row spans="1:5" r="7">
      <c s="4" t="s" r="A7">
        <v>77</v>
      </c>
      <c s="5" t="n" r="B7">
        <v>24190</v>
      </c>
      <c s="5" t="n" r="C7">
        <v>21660</v>
      </c>
      <c s="5" t="n" r="D7">
        <v>48196</v>
      </c>
      <c s="5" t="n" r="E7">
        <v>42265</v>
      </c>
    </row>
    <row spans="1:5" r="8">
      <c s="4" t="s" r="A8">
        <v>288</v>
      </c>
      <c s="5" t="n" r="B8">
        <v>10928</v>
      </c>
      <c s="5" t="n" r="C8">
        <v>10577</v>
      </c>
      <c s="5" t="n" r="D8">
        <v>23268</v>
      </c>
      <c s="5" t="n" r="E8">
        <v>22590</v>
      </c>
    </row>
    <row spans="1:5" r="9">
      <c s="4" t="s" r="A9">
        <v>107</v>
      </c>
      <c s="5" t="n" r="B9">
        <v>1737</v>
      </c>
      <c s="5" t="n" r="C9">
        <v>1446</v>
      </c>
      <c s="5" t="n" r="D9">
        <v>3134</v>
      </c>
      <c s="5" t="n" r="E9">
        <v>2594</v>
      </c>
    </row>
    <row spans="1:5" r="10">
      <c s="4" t="s" r="A10">
        <v>289</v>
      </c>
      <c s="5" t="n" r="B10">
        <v>-214</v>
      </c>
      <c s="5" t="n" r="C10">
        <v>6</v>
      </c>
      <c s="5" t="n" r="D10">
        <v>-214</v>
      </c>
      <c s="5" t="n" r="E10">
        <v>6</v>
      </c>
    </row>
    <row spans="1:5" r="11">
      <c s="3" t="s" r="A11">
        <v>290</v>
      </c>
    </row>
    <row spans="1:5" r="12">
      <c s="4" t="s" r="A12">
        <v>291</v>
      </c>
      <c s="5" t="n" r="B12">
        <v>0</v>
      </c>
      <c s="5" t="n" r="C12">
        <v>1</v>
      </c>
      <c s="5" t="n" r="D12">
        <v>1</v>
      </c>
      <c s="5" t="n" r="E12">
        <v>2</v>
      </c>
    </row>
    <row spans="1:5" r="13">
      <c s="4" t="s" r="A13">
        <v>292</v>
      </c>
      <c s="5" t="n" r="B13">
        <v>214</v>
      </c>
      <c s="5" t="n" r="C13">
        <v>-6</v>
      </c>
      <c s="5" t="n" r="D13">
        <v>214</v>
      </c>
      <c s="5" t="n" r="E13">
        <v>-6</v>
      </c>
    </row>
    <row spans="1:5" r="14">
      <c s="4" t="s" r="A14">
        <v>283</v>
      </c>
    </row>
    <row spans="1:5" r="15">
      <c s="3" t="s" r="A15">
        <v>287</v>
      </c>
    </row>
    <row spans="1:5" r="16">
      <c s="4" t="s" r="A16">
        <v>293</v>
      </c>
      <c s="5" t="n" r="B16">
        <v>6142</v>
      </c>
      <c s="5" t="n" r="C16">
        <v>2428</v>
      </c>
      <c s="5" t="n" r="D16">
        <v>12000</v>
      </c>
      <c s="5" t="n" r="E16">
        <v>4983</v>
      </c>
    </row>
    <row spans="1:5" r="17">
      <c s="4" t="s" r="A17">
        <v>277</v>
      </c>
    </row>
    <row spans="1:5" r="18">
      <c s="3" t="s" r="A18">
        <v>290</v>
      </c>
    </row>
    <row spans="1:5" r="19">
      <c s="4" t="s" r="A19">
        <v>294</v>
      </c>
      <c s="7" t="n" r="B19">
        <v>59803</v>
      </c>
      <c s="7" t="n" r="C19">
        <v>53010</v>
      </c>
      <c s="7" t="n" r="D19">
        <v>120711</v>
      </c>
      <c s="7" t="n" r="E19">
        <v>10255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95</v>
      </c>
      <c s="2" t="s" r="B1">
        <v>65</v>
      </c>
      <c s="2" t="s" r="D1">
        <v>1</v>
      </c>
    </row>
    <row spans="1:5" r="2">
      <c s="2" t="s" r="B2">
        <v>2</v>
      </c>
      <c s="2" t="s" r="C2">
        <v>66</v>
      </c>
      <c s="2" t="s" r="D2">
        <v>2</v>
      </c>
      <c s="2" t="s" r="E2">
        <v>66</v>
      </c>
    </row>
    <row spans="1:5" r="3">
      <c s="3" t="s" r="A3">
        <v>275</v>
      </c>
    </row>
    <row spans="1:5" r="4">
      <c s="4" t="s" r="A4">
        <v>296</v>
      </c>
      <c s="7" t="n" r="B4">
        <v>59803</v>
      </c>
      <c s="7" t="n" r="C4">
        <v>53010</v>
      </c>
      <c s="7" t="n" r="D4">
        <v>120711</v>
      </c>
      <c s="7" t="n" r="E4">
        <v>102558</v>
      </c>
    </row>
    <row spans="1:5" r="5">
      <c s="4" t="s" r="A5">
        <v>297</v>
      </c>
    </row>
    <row spans="1:5" r="6">
      <c s="3" t="s" r="A6">
        <v>275</v>
      </c>
    </row>
    <row spans="1:5" r="7">
      <c s="4" t="s" r="A7">
        <v>296</v>
      </c>
      <c s="5" t="n" r="B7">
        <v>6162</v>
      </c>
      <c s="5" t="n" r="C7">
        <v>3837</v>
      </c>
      <c s="5" t="n" r="D7">
        <v>12696</v>
      </c>
      <c s="5" t="n" r="E7">
        <v>7721</v>
      </c>
    </row>
    <row spans="1:5" r="8">
      <c s="4" t="s" r="A8">
        <v>298</v>
      </c>
    </row>
    <row spans="1:5" r="9">
      <c s="3" t="s" r="A9">
        <v>275</v>
      </c>
    </row>
    <row spans="1:5" r="10">
      <c s="4" t="s" r="A10">
        <v>296</v>
      </c>
      <c s="5" t="n" r="B10">
        <v>4740</v>
      </c>
      <c s="5" t="n" r="C10">
        <v>4809</v>
      </c>
      <c s="5" t="n" r="D10">
        <v>10075</v>
      </c>
      <c s="5" t="n" r="E10">
        <v>9485</v>
      </c>
    </row>
    <row spans="1:5" r="11">
      <c s="4" t="s" r="A11">
        <v>299</v>
      </c>
    </row>
    <row spans="1:5" r="12">
      <c s="3" t="s" r="A12">
        <v>275</v>
      </c>
    </row>
    <row spans="1:5" r="13">
      <c s="4" t="s" r="A13">
        <v>296</v>
      </c>
      <c s="5" t="n" r="B13">
        <v>6497</v>
      </c>
      <c s="5" t="n" r="C13">
        <v>2626</v>
      </c>
      <c s="5" t="n" r="D13">
        <v>11540</v>
      </c>
      <c s="5" t="n" r="E13">
        <v>3000</v>
      </c>
    </row>
    <row spans="1:5" r="14">
      <c s="4" t="s" r="A14">
        <v>300</v>
      </c>
    </row>
    <row spans="1:5" r="15">
      <c s="3" t="s" r="A15">
        <v>275</v>
      </c>
    </row>
    <row spans="1:5" r="16">
      <c s="4" t="s" r="A16">
        <v>296</v>
      </c>
      <c s="5" t="n" r="B16">
        <v>15540</v>
      </c>
      <c s="5" t="n" r="C16">
        <v>14958</v>
      </c>
      <c s="5" t="n" r="D16">
        <v>32301</v>
      </c>
      <c s="5" t="n" r="E16">
        <v>29991</v>
      </c>
    </row>
    <row spans="1:5" r="17">
      <c s="4" t="s" r="A17">
        <v>301</v>
      </c>
    </row>
    <row spans="1:5" r="18">
      <c s="3" t="s" r="A18">
        <v>275</v>
      </c>
    </row>
    <row spans="1:5" r="19">
      <c s="4" t="s" r="A19">
        <v>296</v>
      </c>
      <c s="7" t="n" r="B19">
        <v>26864</v>
      </c>
      <c s="7" t="n" r="C19">
        <v>26780</v>
      </c>
      <c s="7" t="n" r="D19">
        <v>54099</v>
      </c>
      <c s="7" t="n" r="E19">
        <v>5236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spans="1:6" r="1">
      <c s="1" t="s" r="A1">
        <v>302</v>
      </c>
      <c s="2" t="s" r="B1">
        <v>65</v>
      </c>
      <c s="2" t="s" r="D1">
        <v>1</v>
      </c>
    </row>
    <row spans="1:6" r="2">
      <c s="2" t="s" r="B2">
        <v>2</v>
      </c>
      <c s="2" t="s" r="C2">
        <v>66</v>
      </c>
      <c s="2" t="s" r="D2">
        <v>2</v>
      </c>
      <c s="2" t="s" r="E2">
        <v>66</v>
      </c>
      <c s="2" t="s" r="F2">
        <v>26</v>
      </c>
    </row>
    <row spans="1:6" r="3">
      <c s="3" t="s" r="A3">
        <v>303</v>
      </c>
    </row>
    <row spans="1:6" r="4">
      <c s="4" t="s" r="A4">
        <v>304</v>
      </c>
      <c s="7" t="n" r="B4">
        <v>1587961</v>
      </c>
      <c s="7" t="n" r="D4">
        <v>1587961</v>
      </c>
      <c s="7" t="n" r="F4">
        <v>1536024</v>
      </c>
    </row>
    <row spans="1:6" r="5">
      <c s="4" t="s" r="A5">
        <v>305</v>
      </c>
      <c s="5" t="n" r="B5">
        <v>149163</v>
      </c>
      <c s="5" t="n" r="D5">
        <v>149163</v>
      </c>
      <c s="5" t="n" r="F5">
        <v>121674</v>
      </c>
    </row>
    <row spans="1:6" r="6">
      <c s="4" t="s" r="A6">
        <v>306</v>
      </c>
      <c s="5" t="n" r="B6">
        <v>1438798</v>
      </c>
      <c s="5" t="n" r="D6">
        <v>1438798</v>
      </c>
      <c s="5" t="n" r="F6">
        <v>1414350</v>
      </c>
    </row>
    <row spans="1:6" r="7">
      <c s="4" t="s" r="A7">
        <v>307</v>
      </c>
      <c s="5" t="n" r="B7">
        <v>13851</v>
      </c>
      <c s="7" t="n" r="C7">
        <v>12000</v>
      </c>
      <c s="5" t="n" r="D7">
        <v>27489</v>
      </c>
      <c s="7" t="n" r="E7">
        <v>23197</v>
      </c>
    </row>
    <row spans="1:6" r="8">
      <c s="4" t="s" r="A8">
        <v>308</v>
      </c>
      <c s="5" t="n" r="B8">
        <v>1003</v>
      </c>
      <c s="7" t="n" r="C8">
        <v>2388</v>
      </c>
      <c s="7" t="n" r="D8">
        <v>1651</v>
      </c>
      <c s="7" t="n" r="E8">
        <v>4019</v>
      </c>
    </row>
    <row spans="1:6" r="9">
      <c s="4" t="s" r="A9">
        <v>309</v>
      </c>
    </row>
    <row spans="1:6" r="10">
      <c s="3" t="s" r="A10">
        <v>303</v>
      </c>
    </row>
    <row spans="1:6" r="11">
      <c s="4" t="s" r="A11">
        <v>310</v>
      </c>
      <c s="4" t="s" r="D11">
        <v>311</v>
      </c>
    </row>
    <row spans="1:6" r="12">
      <c s="4" t="s" r="A12">
        <v>304</v>
      </c>
      <c s="5" t="n" r="B12">
        <v>1510375</v>
      </c>
      <c s="7" t="n" r="D12">
        <v>1510375</v>
      </c>
      <c s="5" t="n" r="F12">
        <v>1462706</v>
      </c>
    </row>
    <row spans="1:6" r="13">
      <c s="4" t="s" r="A13">
        <v>312</v>
      </c>
    </row>
    <row spans="1:6" r="14">
      <c s="3" t="s" r="A14">
        <v>303</v>
      </c>
    </row>
    <row spans="1:6" r="15">
      <c s="4" t="s" r="A15">
        <v>304</v>
      </c>
      <c s="5" t="n" r="B15">
        <v>48226</v>
      </c>
      <c s="5" t="n" r="D15">
        <v>48226</v>
      </c>
      <c s="5" t="n" r="F15">
        <v>44447</v>
      </c>
    </row>
    <row spans="1:6" r="16">
      <c s="4" t="s" r="A16">
        <v>313</v>
      </c>
    </row>
    <row spans="1:6" r="17">
      <c s="3" t="s" r="A17">
        <v>303</v>
      </c>
    </row>
    <row spans="1:6" r="18">
      <c s="4" t="s" r="A18">
        <v>304</v>
      </c>
      <c s="7" t="n" r="B18">
        <v>29360</v>
      </c>
      <c s="7" t="n" r="D18">
        <v>29360</v>
      </c>
      <c s="7" t="n" r="F18">
        <v>28871</v>
      </c>
    </row>
    <row spans="1:6" r="19">
      <c s="4" t="s" r="A19">
        <v>314</v>
      </c>
    </row>
    <row spans="1:6" r="20">
      <c s="3" t="s" r="A20">
        <v>303</v>
      </c>
    </row>
    <row spans="1:6" r="21">
      <c s="4" t="s" r="A21">
        <v>310</v>
      </c>
      <c s="4" t="s" r="D21">
        <v>315</v>
      </c>
    </row>
    <row spans="1:6" r="22">
      <c s="4" t="s" r="A22">
        <v>316</v>
      </c>
    </row>
    <row spans="1:6" r="23">
      <c s="3" t="s" r="A23">
        <v>303</v>
      </c>
    </row>
    <row spans="1:6" r="24">
      <c s="4" t="s" r="A24">
        <v>310</v>
      </c>
      <c s="4" t="s" r="D24">
        <v>31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4</v>
      </c>
      <c s="2" t="s" r="B1">
        <v>65</v>
      </c>
      <c s="2" t="s" r="D1">
        <v>1</v>
      </c>
    </row>
    <row spans="1:5" r="2">
      <c s="2" t="s" r="B2">
        <v>2</v>
      </c>
      <c s="2" t="s" r="C2">
        <v>66</v>
      </c>
      <c s="2" t="s" r="D2">
        <v>2</v>
      </c>
      <c s="2" t="s" r="E2">
        <v>66</v>
      </c>
    </row>
    <row spans="1:5" r="3">
      <c s="3" t="s" r="A3">
        <v>67</v>
      </c>
    </row>
    <row spans="1:5" r="4">
      <c s="4" t="s" r="A4">
        <v>68</v>
      </c>
      <c s="7" t="n" r="B4">
        <v>61370</v>
      </c>
      <c s="7" t="n" r="C4">
        <v>55858</v>
      </c>
      <c s="7" t="n" r="D4">
        <v>122137</v>
      </c>
      <c s="7" t="n" r="E4">
        <v>105761</v>
      </c>
    </row>
    <row spans="1:5" r="5">
      <c s="4" t="s" r="A5">
        <v>69</v>
      </c>
      <c s="5" t="n" r="B5">
        <v>11967</v>
      </c>
      <c s="5" t="n" r="C5">
        <v>26703</v>
      </c>
      <c s="5" t="n" r="D5">
        <v>24580</v>
      </c>
      <c s="5" t="n" r="E5">
        <v>53007</v>
      </c>
    </row>
    <row spans="1:5" r="6">
      <c s="4" t="s" r="A6">
        <v>70</v>
      </c>
      <c s="5" t="n" r="B6">
        <v>3937</v>
      </c>
      <c s="5" t="n" r="C6">
        <v>3423</v>
      </c>
      <c s="5" t="n" r="D6">
        <v>7718</v>
      </c>
      <c s="5" t="n" r="E6">
        <v>6597</v>
      </c>
    </row>
    <row spans="1:5" r="7">
      <c s="4" t="s" r="A7">
        <v>71</v>
      </c>
      <c s="5" t="n" r="B7">
        <v>77274</v>
      </c>
      <c s="5" t="n" r="C7">
        <v>85984</v>
      </c>
      <c s="5" t="n" r="D7">
        <v>154435</v>
      </c>
      <c s="5" t="n" r="E7">
        <v>165365</v>
      </c>
    </row>
    <row spans="1:5" r="8">
      <c s="3" t="s" r="A8">
        <v>72</v>
      </c>
    </row>
    <row spans="1:5" r="9">
      <c s="4" t="s" r="A9">
        <v>73</v>
      </c>
      <c s="5" t="n" r="B9">
        <v>4905</v>
      </c>
      <c s="5" t="n" r="C9">
        <v>15118</v>
      </c>
      <c s="5" t="n" r="D9">
        <v>10289</v>
      </c>
      <c s="5" t="n" r="E9">
        <v>29473</v>
      </c>
    </row>
    <row spans="1:5" r="10">
      <c s="4" t="s" r="A10">
        <v>74</v>
      </c>
      <c s="5" t="n" r="B10">
        <v>21616</v>
      </c>
      <c s="5" t="n" r="C10">
        <v>22797</v>
      </c>
      <c s="5" t="n" r="D10">
        <v>42673</v>
      </c>
      <c s="5" t="n" r="E10">
        <v>44628</v>
      </c>
    </row>
    <row spans="1:5" r="11">
      <c s="4" t="s" r="A11">
        <v>75</v>
      </c>
      <c s="5" t="n" r="B11">
        <v>9374</v>
      </c>
      <c s="5" t="n" r="C11">
        <v>9659</v>
      </c>
      <c s="5" t="n" r="D11">
        <v>19032</v>
      </c>
      <c s="5" t="n" r="E11">
        <v>18712</v>
      </c>
    </row>
    <row spans="1:5" r="12">
      <c s="4" t="s" r="A12">
        <v>76</v>
      </c>
      <c s="5" t="n" r="B12">
        <v>595</v>
      </c>
      <c s="5" t="n" r="C12">
        <v>76</v>
      </c>
      <c s="5" t="n" r="D12">
        <v>595</v>
      </c>
      <c s="5" t="n" r="E12">
        <v>612</v>
      </c>
    </row>
    <row spans="1:5" r="13">
      <c s="4" t="s" r="A13">
        <v>77</v>
      </c>
      <c s="5" t="n" r="B13">
        <v>23978</v>
      </c>
      <c s="5" t="n" r="C13">
        <v>21435</v>
      </c>
      <c s="5" t="n" r="D13">
        <v>47733</v>
      </c>
      <c s="5" t="n" r="E13">
        <v>41814</v>
      </c>
    </row>
    <row spans="1:5" r="14">
      <c s="4" t="s" r="A14">
        <v>78</v>
      </c>
      <c s="5" t="n" r="B14">
        <v>-214</v>
      </c>
      <c s="5" t="n" r="C14">
        <v>6</v>
      </c>
      <c s="5" t="n" r="D14">
        <v>-214</v>
      </c>
      <c s="5" t="n" r="E14">
        <v>6</v>
      </c>
    </row>
    <row spans="1:5" r="15">
      <c s="4" t="s" r="A15">
        <v>79</v>
      </c>
      <c s="5" t="n" r="B15">
        <v>60254</v>
      </c>
      <c s="5" t="n" r="C15">
        <v>69091</v>
      </c>
      <c s="5" t="n" r="D15">
        <v>120108</v>
      </c>
      <c s="5" t="n" r="E15">
        <v>135245</v>
      </c>
    </row>
    <row spans="1:5" r="16">
      <c s="4" t="s" r="A16">
        <v>80</v>
      </c>
      <c s="5" t="n" r="B16">
        <v>0</v>
      </c>
      <c s="5" t="n" r="C16">
        <v>1</v>
      </c>
      <c s="5" t="n" r="D16">
        <v>1</v>
      </c>
      <c s="5" t="n" r="E16">
        <v>2</v>
      </c>
    </row>
    <row spans="1:5" r="17">
      <c s="4" t="s" r="A17">
        <v>81</v>
      </c>
      <c s="5" t="n" r="B17">
        <v>-12083</v>
      </c>
      <c s="5" t="n" r="C17">
        <v>-10803</v>
      </c>
      <c s="5" t="n" r="D17">
        <v>-24201</v>
      </c>
      <c s="5" t="n" r="E17">
        <v>-17947</v>
      </c>
    </row>
    <row spans="1:5" r="18">
      <c s="4" t="s" r="A18">
        <v>82</v>
      </c>
      <c s="5" t="n" r="B18">
        <v>4937</v>
      </c>
      <c s="5" t="n" r="C18">
        <v>6091</v>
      </c>
      <c s="5" t="n" r="D18">
        <v>10127</v>
      </c>
      <c s="5" t="n" r="E18">
        <v>12175</v>
      </c>
    </row>
    <row spans="1:5" r="19">
      <c s="4" t="s" r="A19">
        <v>83</v>
      </c>
      <c s="5" t="n" r="B19">
        <v>105</v>
      </c>
      <c s="5" t="n" r="C19">
        <v>-469</v>
      </c>
      <c s="5" t="n" r="D19">
        <v>-72</v>
      </c>
      <c s="5" t="n" r="E19">
        <v>-628</v>
      </c>
    </row>
    <row spans="1:5" r="20">
      <c s="4" t="s" r="A20">
        <v>84</v>
      </c>
      <c s="5" t="n" r="B20">
        <v>5042</v>
      </c>
      <c s="5" t="n" r="C20">
        <v>5622</v>
      </c>
      <c s="5" t="n" r="D20">
        <v>10055</v>
      </c>
      <c s="5" t="n" r="E20">
        <v>11547</v>
      </c>
    </row>
    <row spans="1:5" r="21">
      <c s="4" t="s" r="A21">
        <v>85</v>
      </c>
      <c s="5" t="n" r="B21">
        <v>2057</v>
      </c>
      <c s="5" t="n" r="C21">
        <v>1586</v>
      </c>
      <c s="5" t="n" r="D21">
        <v>5403</v>
      </c>
      <c s="5" t="n" r="E21">
        <v>3966</v>
      </c>
    </row>
    <row spans="1:5" r="22">
      <c s="4" t="s" r="A22">
        <v>86</v>
      </c>
      <c s="5" t="n" r="B22">
        <v>2985</v>
      </c>
      <c s="5" t="n" r="C22">
        <v>4036</v>
      </c>
      <c s="5" t="n" r="D22">
        <v>4652</v>
      </c>
      <c s="5" t="n" r="E22">
        <v>7581</v>
      </c>
    </row>
    <row spans="1:5" r="23">
      <c s="4" t="s" r="A23">
        <v>87</v>
      </c>
      <c s="5" t="n" r="B23">
        <v>1891</v>
      </c>
      <c s="5" t="n" r="C23">
        <v>801</v>
      </c>
      <c s="5" t="n" r="D23">
        <v>3459</v>
      </c>
      <c s="5" t="n" r="E23">
        <v>1232</v>
      </c>
    </row>
    <row spans="1:5" r="24">
      <c s="4" t="s" r="A24">
        <v>88</v>
      </c>
      <c s="7" t="n" r="B24">
        <v>1094</v>
      </c>
      <c s="7" t="n" r="C24">
        <v>3235</v>
      </c>
      <c s="7" t="n" r="D24">
        <v>1193</v>
      </c>
      <c s="7" t="n" r="E24">
        <v>6349</v>
      </c>
    </row>
    <row spans="1:5" r="25">
      <c s="3" t="s" r="A25">
        <v>89</v>
      </c>
    </row>
    <row spans="1:5" r="26">
      <c s="4" t="s" r="A26">
        <v>90</v>
      </c>
      <c s="8" t="n" r="B26">
        <v>0.5649999999999999</v>
      </c>
      <c s="9" t="n" r="C26">
        <v>0.5</v>
      </c>
      <c s="8" t="n" r="D26">
        <v>1.125</v>
      </c>
      <c s="9" t="n" r="E26">
        <v>0.98</v>
      </c>
    </row>
    <row spans="1:5" r="27">
      <c s="4" t="s" r="A27">
        <v>91</v>
      </c>
      <c s="8" t="n" r="B27">
        <v>0.5649999999999999</v>
      </c>
      <c s="8" t="n" r="C27">
        <v>0.5</v>
      </c>
      <c s="8" t="n" r="D27">
        <v>1.125</v>
      </c>
      <c s="9" t="n" r="E27">
        <v>0.83</v>
      </c>
    </row>
    <row spans="1:5" r="28">
      <c s="4" t="s" r="A28">
        <v>21</v>
      </c>
    </row>
    <row spans="1:5" r="29">
      <c s="3" t="s" r="A29">
        <v>72</v>
      </c>
    </row>
    <row spans="1:5" r="30">
      <c s="4" t="s" r="A30">
        <v>88</v>
      </c>
      <c s="7" t="n" r="B30">
        <v>1847</v>
      </c>
      <c s="7" t="n" r="C30">
        <v>1891</v>
      </c>
      <c s="7" t="n" r="D30">
        <v>1490</v>
      </c>
      <c s="7" t="n" r="E30">
        <v>4398</v>
      </c>
    </row>
    <row spans="1:5" r="31">
      <c s="3" t="s" r="A31">
        <v>92</v>
      </c>
    </row>
    <row spans="1:5" r="32">
      <c s="4" t="s" r="A32">
        <v>93</v>
      </c>
      <c s="9" t="n" r="B32">
        <v>0.05</v>
      </c>
      <c s="9" t="n" r="C32">
        <v>0.05</v>
      </c>
      <c s="9" t="n" r="D32">
        <v>0.04</v>
      </c>
      <c s="9" t="n" r="E32">
        <v>0.14</v>
      </c>
    </row>
    <row spans="1:5" r="33">
      <c s="4" t="s" r="A33">
        <v>94</v>
      </c>
      <c s="9" t="n" r="B33">
        <v>0.05</v>
      </c>
      <c s="9" t="n" r="C33">
        <v>0.05</v>
      </c>
      <c s="9" t="n" r="D33">
        <v>0.04</v>
      </c>
      <c s="9" t="n" r="E33">
        <v>0.14</v>
      </c>
    </row>
    <row spans="1:5" r="34">
      <c s="3" t="s" r="A34">
        <v>89</v>
      </c>
    </row>
    <row spans="1:5" r="35">
      <c s="4" t="s" r="A35">
        <v>95</v>
      </c>
      <c s="5" t="n" r="B35">
        <v>38278</v>
      </c>
      <c s="5" t="n" r="C35">
        <v>34422</v>
      </c>
      <c s="5" t="n" r="D35">
        <v>36369</v>
      </c>
      <c s="5" t="n" r="E35">
        <v>32179</v>
      </c>
    </row>
    <row spans="1:5" r="36">
      <c s="4" t="s" r="A36">
        <v>96</v>
      </c>
      <c s="5" t="n" r="B36">
        <v>38461</v>
      </c>
      <c s="5" t="n" r="C36">
        <v>34619</v>
      </c>
      <c s="5" t="n" r="D36">
        <v>36477</v>
      </c>
      <c s="5" t="n" r="E36">
        <v>32360</v>
      </c>
    </row>
    <row spans="1:5" r="37">
      <c s="4" t="s" r="A37">
        <v>23</v>
      </c>
    </row>
    <row spans="1:5" r="38">
      <c s="3" t="s" r="A38">
        <v>72</v>
      </c>
    </row>
    <row spans="1:5" r="39">
      <c s="4" t="s" r="A39">
        <v>88</v>
      </c>
      <c s="7" t="n" r="B39">
        <v>-753</v>
      </c>
      <c s="7" t="n" r="C39">
        <v>1344</v>
      </c>
      <c s="7" t="n" r="D39">
        <v>-297</v>
      </c>
      <c s="7" t="n" r="E39">
        <v>1951</v>
      </c>
    </row>
    <row spans="1:5" r="40">
      <c s="3" t="s" r="A40">
        <v>92</v>
      </c>
    </row>
    <row spans="1:5" r="41">
      <c s="4" t="s" r="A41">
        <v>93</v>
      </c>
      <c s="9" t="n" r="B41">
        <v>-0.03</v>
      </c>
      <c s="9" t="n" r="C41">
        <v>0.05</v>
      </c>
      <c s="9" t="n" r="D41">
        <v>-0.01</v>
      </c>
      <c s="9" t="n" r="E41">
        <v>0.08</v>
      </c>
    </row>
    <row spans="1:5" r="42">
      <c s="4" t="s" r="A42">
        <v>94</v>
      </c>
      <c s="9" t="n" r="B42">
        <v>-0.03</v>
      </c>
      <c s="9" t="n" r="C42">
        <v>0.05</v>
      </c>
      <c s="9" t="n" r="D42">
        <v>-0.01</v>
      </c>
      <c s="9" t="n" r="E42">
        <v>0.08</v>
      </c>
    </row>
    <row spans="1:5" r="43">
      <c s="3" t="s" r="A43">
        <v>89</v>
      </c>
    </row>
    <row spans="1:5" r="44">
      <c s="4" t="s" r="A44">
        <v>95</v>
      </c>
      <c s="5" t="n" r="B44">
        <v>24410</v>
      </c>
      <c s="5" t="n" r="C44">
        <v>24410</v>
      </c>
      <c s="5" t="n" r="D44">
        <v>24410</v>
      </c>
      <c s="5" t="n" r="E44">
        <v>24410</v>
      </c>
    </row>
    <row spans="1:5" r="45">
      <c s="4" t="s" r="A45">
        <v>96</v>
      </c>
      <c s="5" t="n" r="B45">
        <v>24410</v>
      </c>
      <c s="5" t="n" r="C45">
        <v>24410</v>
      </c>
      <c s="5" t="n" r="D45">
        <v>24410</v>
      </c>
      <c s="5" t="n" r="E45">
        <v>244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6"/>
    <col customWidth="1" max="5" min="5" width="14"/>
    <col customWidth="1" max="6" min="6" width="26"/>
  </cols>
  <sheetData>
    <row spans="1:6" r="1">
      <c s="1" t="s" r="A1">
        <v>318</v>
      </c>
      <c s="2" t="s" r="B1">
        <v>65</v>
      </c>
      <c s="2" t="s" r="D1">
        <v>1</v>
      </c>
      <c s="2" t="s" r="F1">
        <v>319</v>
      </c>
    </row>
    <row spans="1:6" r="2">
      <c s="2" t="s" r="B2">
        <v>2</v>
      </c>
      <c s="2" t="s" r="C2">
        <v>66</v>
      </c>
      <c s="2" t="s" r="D2">
        <v>2</v>
      </c>
      <c s="2" t="s" r="E2">
        <v>66</v>
      </c>
      <c s="2" t="s" r="F2">
        <v>26</v>
      </c>
    </row>
    <row spans="1:6" r="3">
      <c s="3" t="s" r="A3">
        <v>320</v>
      </c>
    </row>
    <row spans="1:6" r="4">
      <c s="4" t="s" r="A4">
        <v>321</v>
      </c>
      <c s="7" t="n" r="B4">
        <v>576176</v>
      </c>
      <c s="7" t="n" r="D4">
        <v>576176</v>
      </c>
      <c s="7" t="n" r="F4">
        <v>574240</v>
      </c>
    </row>
    <row spans="1:6" r="5">
      <c s="4" t="s" r="A5">
        <v>322</v>
      </c>
      <c s="5" t="n" r="B5">
        <v>-117551</v>
      </c>
      <c s="5" t="n" r="D5">
        <v>-117551</v>
      </c>
      <c s="5" t="n" r="F5">
        <v>-96506</v>
      </c>
    </row>
    <row spans="1:6" r="6">
      <c s="4" t="s" r="A6">
        <v>323</v>
      </c>
      <c s="5" t="n" r="B6">
        <v>458625</v>
      </c>
      <c s="7" t="n" r="D6">
        <v>458625</v>
      </c>
      <c s="7" t="n" r="F6">
        <v>477734</v>
      </c>
    </row>
    <row spans="1:6" r="7">
      <c s="3" t="s" r="A7">
        <v>324</v>
      </c>
    </row>
    <row spans="1:6" r="8">
      <c s="4" t="s" r="A8">
        <v>325</v>
      </c>
      <c s="4" t="s" r="D8">
        <v>326</v>
      </c>
      <c s="4" t="s" r="F8">
        <v>326</v>
      </c>
    </row>
    <row spans="1:6" r="9">
      <c s="4" t="s" r="A9">
        <v>327</v>
      </c>
      <c s="5" t="n" r="B9">
        <v>10962</v>
      </c>
      <c s="7" t="n" r="D9">
        <v>10962</v>
      </c>
      <c s="7" t="n" r="F9">
        <v>10962</v>
      </c>
    </row>
    <row spans="1:6" r="10">
      <c s="4" t="s" r="A10">
        <v>328</v>
      </c>
      <c s="5" t="n" r="B10">
        <v>-5723</v>
      </c>
      <c s="5" t="n" r="D10">
        <v>-5723</v>
      </c>
      <c s="5" t="n" r="F10">
        <v>-5385</v>
      </c>
    </row>
    <row spans="1:6" r="11">
      <c s="4" t="s" r="A11">
        <v>329</v>
      </c>
      <c s="5" t="n" r="B11">
        <v>5239</v>
      </c>
      <c s="5" t="n" r="D11">
        <v>5239</v>
      </c>
      <c s="7" t="n" r="F11">
        <v>5577</v>
      </c>
    </row>
    <row spans="1:6" r="12">
      <c s="3" t="s" r="A12">
        <v>330</v>
      </c>
    </row>
    <row spans="1:6" r="13">
      <c s="4" t="s" r="A13">
        <v>331</v>
      </c>
      <c s="5" t="n" r="B13">
        <v>163</v>
      </c>
      <c s="7" t="n" r="C13">
        <v>211</v>
      </c>
      <c s="5" t="n" r="D13">
        <v>338</v>
      </c>
      <c s="7" t="n" r="E13">
        <v>419</v>
      </c>
    </row>
    <row spans="1:6" r="14">
      <c s="3" t="s" r="A14">
        <v>332</v>
      </c>
    </row>
    <row spans="1:6" r="15">
      <c s="5" t="n" r="A15">
        <v>2015</v>
      </c>
      <c s="5" t="n" r="B15">
        <v>21135</v>
      </c>
      <c s="5" t="n" r="D15">
        <v>21135</v>
      </c>
    </row>
    <row spans="1:6" r="16">
      <c s="5" t="n" r="A16">
        <v>2016</v>
      </c>
      <c s="5" t="n" r="B16">
        <v>42288</v>
      </c>
      <c s="5" t="n" r="D16">
        <v>42288</v>
      </c>
    </row>
    <row spans="1:6" r="17">
      <c s="5" t="n" r="A17">
        <v>2017</v>
      </c>
      <c s="5" t="n" r="B17">
        <v>41139</v>
      </c>
      <c s="5" t="n" r="D17">
        <v>41139</v>
      </c>
    </row>
    <row spans="1:6" r="18">
      <c s="5" t="n" r="A18">
        <v>2018</v>
      </c>
      <c s="5" t="n" r="B18">
        <v>40593</v>
      </c>
      <c s="5" t="n" r="D18">
        <v>40593</v>
      </c>
    </row>
    <row spans="1:6" r="19">
      <c s="5" t="n" r="A19">
        <v>2019</v>
      </c>
      <c s="5" t="n" r="B19">
        <v>40838</v>
      </c>
      <c s="5" t="n" r="D19">
        <v>40838</v>
      </c>
    </row>
    <row spans="1:6" r="20">
      <c s="3" t="s" r="A20">
        <v>333</v>
      </c>
    </row>
    <row spans="1:6" r="21">
      <c s="5" t="n" r="A21">
        <v>2015</v>
      </c>
      <c s="5" t="n" r="B21">
        <v>368</v>
      </c>
      <c s="5" t="n" r="D21">
        <v>368</v>
      </c>
    </row>
    <row spans="1:6" r="22">
      <c s="5" t="n" r="A22">
        <v>2016</v>
      </c>
      <c s="5" t="n" r="B22">
        <v>924</v>
      </c>
      <c s="5" t="n" r="D22">
        <v>924</v>
      </c>
    </row>
    <row spans="1:6" r="23">
      <c s="5" t="n" r="A23">
        <v>2017</v>
      </c>
      <c s="5" t="n" r="B23">
        <v>1047</v>
      </c>
      <c s="5" t="n" r="D23">
        <v>1047</v>
      </c>
    </row>
    <row spans="1:6" r="24">
      <c s="5" t="n" r="A24">
        <v>2018</v>
      </c>
      <c s="5" t="n" r="B24">
        <v>1035</v>
      </c>
      <c s="5" t="n" r="D24">
        <v>1035</v>
      </c>
    </row>
    <row spans="1:6" r="25">
      <c s="5" t="n" r="A25">
        <v>2019</v>
      </c>
      <c s="5" t="n" r="B25">
        <v>1045</v>
      </c>
      <c s="7" t="n" r="D25">
        <v>1045</v>
      </c>
    </row>
    <row spans="1:6" r="26">
      <c s="4" t="s" r="A26">
        <v>334</v>
      </c>
    </row>
    <row spans="1:6" r="27">
      <c s="3" t="s" r="A27">
        <v>320</v>
      </c>
    </row>
    <row spans="1:6" r="28">
      <c s="4" t="s" r="A28">
        <v>310</v>
      </c>
      <c s="4" t="s" r="D28">
        <v>335</v>
      </c>
      <c s="4" t="s" r="F28">
        <v>335</v>
      </c>
    </row>
    <row spans="1:6" r="29">
      <c s="4" t="s" r="A29">
        <v>321</v>
      </c>
      <c s="5" t="n" r="B29">
        <v>24195</v>
      </c>
      <c s="7" t="n" r="D29">
        <v>24195</v>
      </c>
      <c s="7" t="n" r="F29">
        <v>24195</v>
      </c>
    </row>
    <row spans="1:6" r="30">
      <c s="4" t="s" r="A30">
        <v>322</v>
      </c>
      <c s="5" t="n" r="B30">
        <v>-8857</v>
      </c>
      <c s="5" t="n" r="D30">
        <v>-8857</v>
      </c>
      <c s="5" t="n" r="F30">
        <v>-8056</v>
      </c>
    </row>
    <row spans="1:6" r="31">
      <c s="4" t="s" r="A31">
        <v>323</v>
      </c>
      <c s="5" t="n" r="B31">
        <v>15338</v>
      </c>
      <c s="5" t="n" r="D31">
        <v>15338</v>
      </c>
      <c s="7" t="n" r="F31">
        <v>16139</v>
      </c>
    </row>
    <row spans="1:6" r="32">
      <c s="3" t="s" r="A32">
        <v>330</v>
      </c>
    </row>
    <row spans="1:6" r="33">
      <c s="4" t="s" r="A33">
        <v>330</v>
      </c>
      <c s="5" t="n" r="B33">
        <v>375</v>
      </c>
      <c s="5" t="n" r="C33">
        <v>436</v>
      </c>
      <c s="7" t="n" r="D33">
        <v>801</v>
      </c>
      <c s="5" t="n" r="E33">
        <v>870</v>
      </c>
    </row>
    <row spans="1:6" r="34">
      <c s="4" t="s" r="A34">
        <v>336</v>
      </c>
    </row>
    <row spans="1:6" r="35">
      <c s="3" t="s" r="A35">
        <v>320</v>
      </c>
    </row>
    <row spans="1:6" r="36">
      <c s="4" t="s" r="A36">
        <v>310</v>
      </c>
      <c s="4" t="s" r="D36">
        <v>337</v>
      </c>
      <c s="4" t="s" r="F36">
        <v>337</v>
      </c>
    </row>
    <row spans="1:6" r="37">
      <c s="4" t="s" r="A37">
        <v>321</v>
      </c>
      <c s="5" t="n" r="B37">
        <v>426464</v>
      </c>
      <c s="7" t="n" r="D37">
        <v>426464</v>
      </c>
      <c s="7" t="n" r="F37">
        <v>426464</v>
      </c>
    </row>
    <row spans="1:6" r="38">
      <c s="4" t="s" r="A38">
        <v>322</v>
      </c>
      <c s="5" t="n" r="B38">
        <v>-93383</v>
      </c>
      <c s="5" t="n" r="D38">
        <v>-93383</v>
      </c>
      <c s="5" t="n" r="F38">
        <v>-75713</v>
      </c>
    </row>
    <row spans="1:6" r="39">
      <c s="4" t="s" r="A39">
        <v>323</v>
      </c>
      <c s="5" t="n" r="B39">
        <v>333081</v>
      </c>
      <c s="5" t="n" r="D39">
        <v>333081</v>
      </c>
      <c s="7" t="n" r="F39">
        <v>350751</v>
      </c>
    </row>
    <row spans="1:6" r="40">
      <c s="3" t="s" r="A40">
        <v>330</v>
      </c>
    </row>
    <row spans="1:6" r="41">
      <c s="4" t="s" r="A41">
        <v>330</v>
      </c>
      <c s="5" t="n" r="B41">
        <v>8835</v>
      </c>
      <c s="5" t="n" r="C41">
        <v>8198</v>
      </c>
      <c s="7" t="n" r="D41">
        <v>17670</v>
      </c>
      <c s="5" t="n" r="E41">
        <v>16160</v>
      </c>
    </row>
    <row spans="1:6" r="42">
      <c s="4" t="s" r="A42">
        <v>338</v>
      </c>
    </row>
    <row spans="1:6" r="43">
      <c s="3" t="s" r="A43">
        <v>320</v>
      </c>
    </row>
    <row spans="1:6" r="44">
      <c s="4" t="s" r="A44">
        <v>310</v>
      </c>
      <c s="4" t="s" r="D44">
        <v>339</v>
      </c>
      <c s="4" t="s" r="F44">
        <v>340</v>
      </c>
    </row>
    <row spans="1:6" r="45">
      <c s="4" t="s" r="A45">
        <v>321</v>
      </c>
      <c s="5" t="n" r="B45">
        <v>125517</v>
      </c>
      <c s="7" t="n" r="D45">
        <v>125517</v>
      </c>
      <c s="7" t="n" r="F45">
        <v>123581</v>
      </c>
    </row>
    <row spans="1:6" r="46">
      <c s="4" t="s" r="A46">
        <v>322</v>
      </c>
      <c s="5" t="n" r="B46">
        <v>-15311</v>
      </c>
      <c s="5" t="n" r="D46">
        <v>-15311</v>
      </c>
      <c s="5" t="n" r="F46">
        <v>-12737</v>
      </c>
    </row>
    <row spans="1:6" r="47">
      <c s="4" t="s" r="A47">
        <v>323</v>
      </c>
      <c s="5" t="n" r="B47">
        <v>110206</v>
      </c>
      <c s="5" t="n" r="D47">
        <v>110206</v>
      </c>
      <c s="7" t="n" r="F47">
        <v>110844</v>
      </c>
    </row>
    <row spans="1:6" r="48">
      <c s="3" t="s" r="A48">
        <v>330</v>
      </c>
    </row>
    <row spans="1:6" r="49">
      <c s="4" t="s" r="A49">
        <v>330</v>
      </c>
      <c s="7" t="n" r="B49">
        <v>1293</v>
      </c>
      <c s="7" t="n" r="C49">
        <v>1239</v>
      </c>
      <c s="7" t="n" r="D49">
        <v>2574</v>
      </c>
      <c s="7" t="n" r="E49">
        <v>245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4"/>
    <col customWidth="1" max="2" min="2" width="15"/>
    <col customWidth="1" max="3" min="3" width="15"/>
    <col customWidth="1" max="4" min="4" width="14"/>
  </cols>
  <sheetData>
    <row spans="1:4" r="1">
      <c s="1" t="s" r="A1">
        <v>341</v>
      </c>
      <c s="2" t="s" r="B1">
        <v>65</v>
      </c>
      <c s="2" t="s" r="C1">
        <v>1</v>
      </c>
    </row>
    <row spans="1:4" r="2">
      <c s="2" t="s" r="B2">
        <v>26</v>
      </c>
      <c s="2" t="s" r="C2">
        <v>2</v>
      </c>
      <c s="2" t="s" r="D2">
        <v>342</v>
      </c>
    </row>
    <row spans="1:4" r="3">
      <c s="3" t="s" r="A3">
        <v>343</v>
      </c>
    </row>
    <row spans="1:4" r="4">
      <c s="4" t="s" r="A4">
        <v>344</v>
      </c>
      <c s="7" t="n" r="B4">
        <v>54200000</v>
      </c>
      <c s="7" t="n" r="C4">
        <v>0</v>
      </c>
    </row>
    <row spans="1:4" r="5">
      <c s="4" t="s" r="A5">
        <v>34</v>
      </c>
      <c s="7" t="n" r="B5">
        <v>265062000</v>
      </c>
      <c s="7" t="n" r="C5">
        <v>265062000</v>
      </c>
    </row>
    <row spans="1:4" r="6">
      <c s="4" t="s" r="A6">
        <v>299</v>
      </c>
    </row>
    <row spans="1:4" r="7">
      <c s="3" t="s" r="A7">
        <v>343</v>
      </c>
    </row>
    <row spans="1:4" r="8">
      <c s="4" t="s" r="A8">
        <v>34</v>
      </c>
      <c s="7" t="n" r="D8">
        <v>2034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3"/>
    <col customWidth="1" max="2" min="2" width="10"/>
  </cols>
  <sheetData>
    <row spans="1:2" r="1">
      <c s="1" t="s" r="A1">
        <v>345</v>
      </c>
      <c s="2" t="s" r="B1">
        <v>98</v>
      </c>
    </row>
    <row spans="1:2" r="2">
      <c s="3" t="s" r="A2">
        <v>346</v>
      </c>
    </row>
    <row spans="1:2" r="3">
      <c s="4" t="s" r="A3">
        <v>347</v>
      </c>
      <c s="7" t="n" r="B3">
        <v>2377</v>
      </c>
    </row>
    <row spans="1:2" r="4">
      <c s="4" t="s" r="A4">
        <v>348</v>
      </c>
      <c s="5" t="n" r="B4">
        <v>999</v>
      </c>
    </row>
    <row spans="1:2" r="5">
      <c s="4" t="s" r="A5">
        <v>349</v>
      </c>
      <c s="5" t="n" r="B5">
        <v>2699</v>
      </c>
    </row>
    <row spans="1:2" r="6">
      <c s="4" t="s" r="A6">
        <v>350</v>
      </c>
      <c s="5" t="n" r="B6">
        <v>677</v>
      </c>
    </row>
    <row spans="1:2" r="7">
      <c s="4" t="s" r="A7">
        <v>351</v>
      </c>
      <c s="5" t="n" r="B7">
        <v>55239</v>
      </c>
    </row>
    <row spans="1:2" r="8">
      <c s="4" t="s" r="A8">
        <v>348</v>
      </c>
      <c s="5" t="n" r="B8">
        <v>7572</v>
      </c>
    </row>
    <row spans="1:2" r="9">
      <c s="4" t="s" r="A9">
        <v>349</v>
      </c>
      <c s="5" t="n" r="B9">
        <v>27</v>
      </c>
    </row>
    <row spans="1:2" r="10">
      <c s="4" t="s" r="A10">
        <v>352</v>
      </c>
      <c s="5" t="n" r="B10">
        <v>62784</v>
      </c>
    </row>
    <row spans="1:2" r="11">
      <c s="4" t="s" r="A11">
        <v>353</v>
      </c>
      <c s="7" t="n" r="B11">
        <v>3200</v>
      </c>
    </row>
    <row spans="1:2" r="12">
      <c s="4" t="s" r="A12">
        <v>354</v>
      </c>
      <c s="4" t="s" r="B12">
        <v>355</v>
      </c>
    </row>
    <row spans="1:2" r="13">
      <c s="4" t="s" r="A13">
        <v>298</v>
      </c>
    </row>
    <row spans="1:2" r="14">
      <c s="3" t="s" r="A14">
        <v>346</v>
      </c>
    </row>
    <row spans="1:2" r="15">
      <c s="4" t="s" r="A15">
        <v>347</v>
      </c>
      <c s="7" t="n" r="B15">
        <v>0</v>
      </c>
    </row>
    <row spans="1:2" r="16">
      <c s="4" t="s" r="A16">
        <v>348</v>
      </c>
      <c s="5" t="n" r="B16">
        <v>0</v>
      </c>
    </row>
    <row spans="1:2" r="17">
      <c s="4" t="s" r="A17">
        <v>349</v>
      </c>
      <c s="5" t="n" r="B17">
        <v>0</v>
      </c>
    </row>
    <row spans="1:2" r="18">
      <c s="4" t="s" r="A18">
        <v>350</v>
      </c>
      <c s="5" t="n" r="B18">
        <v>0</v>
      </c>
    </row>
    <row spans="1:2" r="19">
      <c s="4" t="s" r="A19">
        <v>351</v>
      </c>
      <c s="5" t="n" r="B19">
        <v>17132</v>
      </c>
    </row>
    <row spans="1:2" r="20">
      <c s="4" t="s" r="A20">
        <v>348</v>
      </c>
      <c s="5" t="n" r="B20">
        <v>0</v>
      </c>
    </row>
    <row spans="1:2" r="21">
      <c s="4" t="s" r="A21">
        <v>349</v>
      </c>
      <c s="5" t="n" r="B21">
        <v>27</v>
      </c>
    </row>
    <row spans="1:2" r="22">
      <c s="4" t="s" r="A22">
        <v>352</v>
      </c>
      <c s="5" t="n" r="B22">
        <v>17105</v>
      </c>
    </row>
    <row spans="1:2" r="23">
      <c s="4" t="s" r="A23">
        <v>300</v>
      </c>
    </row>
    <row spans="1:2" r="24">
      <c s="3" t="s" r="A24">
        <v>346</v>
      </c>
    </row>
    <row spans="1:2" r="25">
      <c s="4" t="s" r="A25">
        <v>347</v>
      </c>
      <c s="5" t="n" r="B25">
        <v>2377</v>
      </c>
    </row>
    <row spans="1:2" r="26">
      <c s="4" t="s" r="A26">
        <v>348</v>
      </c>
      <c s="5" t="n" r="B26">
        <v>999</v>
      </c>
    </row>
    <row spans="1:2" r="27">
      <c s="4" t="s" r="A27">
        <v>349</v>
      </c>
      <c s="5" t="n" r="B27">
        <v>2699</v>
      </c>
    </row>
    <row spans="1:2" r="28">
      <c s="4" t="s" r="A28">
        <v>350</v>
      </c>
      <c s="5" t="n" r="B28">
        <v>677</v>
      </c>
    </row>
    <row spans="1:2" r="29">
      <c s="4" t="s" r="A29">
        <v>351</v>
      </c>
      <c s="5" t="n" r="B29">
        <v>0</v>
      </c>
    </row>
    <row spans="1:2" r="30">
      <c s="4" t="s" r="A30">
        <v>348</v>
      </c>
      <c s="5" t="n" r="B30">
        <v>0</v>
      </c>
    </row>
    <row spans="1:2" r="31">
      <c s="4" t="s" r="A31">
        <v>349</v>
      </c>
      <c s="5" t="n" r="B31">
        <v>0</v>
      </c>
    </row>
    <row spans="1:2" r="32">
      <c s="4" t="s" r="A32">
        <v>352</v>
      </c>
      <c s="5" t="n" r="B32">
        <v>0</v>
      </c>
    </row>
    <row spans="1:2" r="33">
      <c s="4" t="s" r="A33">
        <v>301</v>
      </c>
    </row>
    <row spans="1:2" r="34">
      <c s="3" t="s" r="A34">
        <v>346</v>
      </c>
    </row>
    <row spans="1:2" r="35">
      <c s="4" t="s" r="A35">
        <v>347</v>
      </c>
      <c s="5" t="n" r="B35">
        <v>0</v>
      </c>
    </row>
    <row spans="1:2" r="36">
      <c s="4" t="s" r="A36">
        <v>348</v>
      </c>
      <c s="5" t="n" r="B36">
        <v>0</v>
      </c>
    </row>
    <row spans="1:2" r="37">
      <c s="4" t="s" r="A37">
        <v>349</v>
      </c>
      <c s="5" t="n" r="B37">
        <v>0</v>
      </c>
    </row>
    <row spans="1:2" r="38">
      <c s="4" t="s" r="A38">
        <v>350</v>
      </c>
      <c s="5" t="n" r="B38">
        <v>0</v>
      </c>
    </row>
    <row spans="1:2" r="39">
      <c s="4" t="s" r="A39">
        <v>351</v>
      </c>
      <c s="5" t="n" r="B39">
        <v>38107</v>
      </c>
    </row>
    <row spans="1:2" r="40">
      <c s="4" t="s" r="A40">
        <v>348</v>
      </c>
      <c s="5" t="n" r="B40">
        <v>7572</v>
      </c>
    </row>
    <row spans="1:2" r="41">
      <c s="4" t="s" r="A41">
        <v>349</v>
      </c>
      <c s="5" t="n" r="B41">
        <v>0</v>
      </c>
    </row>
    <row spans="1:2" r="42">
      <c s="4" t="s" r="A42">
        <v>352</v>
      </c>
      <c s="7" t="n" r="B42">
        <v>4567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6</v>
      </c>
      <c s="2" t="s" r="B1">
        <v>2</v>
      </c>
      <c s="2" t="s" r="C1">
        <v>26</v>
      </c>
    </row>
    <row spans="1:3" r="2">
      <c s="3" t="s" r="A2">
        <v>357</v>
      </c>
    </row>
    <row spans="1:3" r="3">
      <c s="4" t="s" r="A3">
        <v>358</v>
      </c>
      <c s="7" t="n" r="B3">
        <v>279000</v>
      </c>
      <c s="7" t="n" r="C3">
        <v>208000</v>
      </c>
    </row>
    <row spans="1:3" r="4">
      <c s="4" t="s" r="A4">
        <v>359</v>
      </c>
      <c s="7" t="n" r="B4">
        <v>879000</v>
      </c>
      <c s="7" t="n" r="C4">
        <v>808000</v>
      </c>
    </row>
    <row spans="1:3" r="5">
      <c s="4" t="s" r="A5">
        <v>358</v>
      </c>
    </row>
    <row spans="1:3" r="6">
      <c s="3" t="s" r="A6">
        <v>357</v>
      </c>
    </row>
    <row spans="1:3" r="7">
      <c s="4" t="s" r="A7">
        <v>360</v>
      </c>
      <c s="4" t="s" r="B7">
        <v>361</v>
      </c>
      <c s="4" t="s" r="C7">
        <v>362</v>
      </c>
    </row>
    <row spans="1:3" r="8">
      <c s="4" t="s" r="A8">
        <v>363</v>
      </c>
    </row>
    <row spans="1:3" r="9">
      <c s="3" t="s" r="A9">
        <v>357</v>
      </c>
    </row>
    <row spans="1:3" r="10">
      <c s="4" t="s" r="A10">
        <v>364</v>
      </c>
      <c s="7" t="n" r="B10">
        <v>300000</v>
      </c>
      <c s="7" t="n" r="C10">
        <v>300000</v>
      </c>
    </row>
    <row spans="1:3" r="11">
      <c s="4" t="s" r="A11">
        <v>365</v>
      </c>
    </row>
    <row spans="1:3" r="12">
      <c s="3" t="s" r="A12">
        <v>357</v>
      </c>
    </row>
    <row spans="1:3" r="13">
      <c s="4" t="s" r="A13">
        <v>364</v>
      </c>
      <c s="7" t="n" r="B13">
        <v>300000</v>
      </c>
      <c s="7" t="n" r="C13">
        <v>300000</v>
      </c>
    </row>
    <row spans="1:3" r="14">
      <c s="4" t="s" r="A14">
        <v>366</v>
      </c>
    </row>
    <row spans="1:3" r="15">
      <c s="3" t="s" r="A15">
        <v>357</v>
      </c>
    </row>
    <row spans="1:3" r="16">
      <c s="4" t="s" r="A16">
        <v>367</v>
      </c>
      <c s="4" t="s" r="B16">
        <v>368</v>
      </c>
      <c s="4" t="s" r="C16">
        <v>368</v>
      </c>
    </row>
    <row spans="1:3" r="17">
      <c s="4" t="s" r="A17">
        <v>369</v>
      </c>
    </row>
    <row spans="1:3" r="18">
      <c s="3" t="s" r="A18">
        <v>357</v>
      </c>
    </row>
    <row spans="1:3" r="19">
      <c s="4" t="s" r="A19">
        <v>367</v>
      </c>
      <c s="4" t="s" r="B19">
        <v>370</v>
      </c>
      <c s="4" t="s" r="C19">
        <v>3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75"/>
    <col customWidth="1" max="2" min="2" width="16"/>
    <col customWidth="1" max="3" min="3" width="16"/>
    <col customWidth="1" max="4" min="4" width="14"/>
    <col customWidth="1" max="5" min="5" width="16"/>
  </cols>
  <sheetData>
    <row spans="1:5" r="1">
      <c s="1" t="s" r="A1">
        <v>371</v>
      </c>
      <c s="2" t="s" r="B1">
        <v>372</v>
      </c>
    </row>
    <row spans="1:5" r="2">
      <c s="2" t="s" r="B2">
        <v>373</v>
      </c>
      <c s="2" t="s" r="C2">
        <v>2</v>
      </c>
      <c s="2" t="s" r="D2">
        <v>26</v>
      </c>
      <c s="2" t="s" r="E2">
        <v>374</v>
      </c>
    </row>
    <row spans="1:5" r="3">
      <c s="4" t="s" r="A3">
        <v>363</v>
      </c>
    </row>
    <row spans="1:5" r="4">
      <c s="3" t="s" r="A4">
        <v>375</v>
      </c>
    </row>
    <row spans="1:5" r="5">
      <c s="4" t="s" r="A5">
        <v>364</v>
      </c>
      <c s="7" t="n" r="C5">
        <v>300000000</v>
      </c>
      <c s="7" t="n" r="D5">
        <v>300000000</v>
      </c>
    </row>
    <row spans="1:5" r="6">
      <c s="4" t="s" r="A6">
        <v>365</v>
      </c>
    </row>
    <row spans="1:5" r="7">
      <c s="3" t="s" r="A7">
        <v>375</v>
      </c>
    </row>
    <row spans="1:5" r="8">
      <c s="4" t="s" r="A8">
        <v>364</v>
      </c>
      <c s="5" t="n" r="C8">
        <v>300000000</v>
      </c>
      <c s="7" t="n" r="D8">
        <v>300000000</v>
      </c>
    </row>
    <row spans="1:5" r="9">
      <c s="4" t="s" r="A9">
        <v>376</v>
      </c>
    </row>
    <row spans="1:5" r="10">
      <c s="3" t="s" r="A10">
        <v>375</v>
      </c>
    </row>
    <row spans="1:5" r="11">
      <c s="4" t="s" r="A11">
        <v>377</v>
      </c>
      <c s="7" t="n" r="C11">
        <v>0</v>
      </c>
    </row>
    <row spans="1:5" r="12">
      <c s="4" t="s" r="A12">
        <v>366</v>
      </c>
    </row>
    <row spans="1:5" r="13">
      <c s="3" t="s" r="A13">
        <v>375</v>
      </c>
    </row>
    <row spans="1:5" r="14">
      <c s="4" t="s" r="A14">
        <v>367</v>
      </c>
      <c s="4" t="s" r="C14">
        <v>368</v>
      </c>
      <c s="4" t="s" r="D14">
        <v>368</v>
      </c>
    </row>
    <row spans="1:5" r="15">
      <c s="4" t="s" r="A15">
        <v>369</v>
      </c>
    </row>
    <row spans="1:5" r="16">
      <c s="3" t="s" r="A16">
        <v>375</v>
      </c>
    </row>
    <row spans="1:5" r="17">
      <c s="4" t="s" r="A17">
        <v>367</v>
      </c>
      <c s="4" t="s" r="C17">
        <v>370</v>
      </c>
      <c s="4" t="s" r="D17">
        <v>370</v>
      </c>
    </row>
    <row spans="1:5" r="18">
      <c s="4" t="s" r="A18">
        <v>358</v>
      </c>
    </row>
    <row spans="1:5" r="19">
      <c s="3" t="s" r="A19">
        <v>375</v>
      </c>
    </row>
    <row spans="1:5" r="20">
      <c s="4" t="s" r="A20">
        <v>378</v>
      </c>
      <c s="7" t="n" r="C20">
        <v>700000000</v>
      </c>
    </row>
    <row spans="1:5" r="21">
      <c s="4" t="s" r="A21">
        <v>377</v>
      </c>
      <c s="5" t="n" r="C21">
        <v>0</v>
      </c>
    </row>
    <row spans="1:5" r="22">
      <c s="4" t="s" r="A22">
        <v>379</v>
      </c>
    </row>
    <row spans="1:5" r="23">
      <c s="3" t="s" r="A23">
        <v>375</v>
      </c>
    </row>
    <row spans="1:5" r="24">
      <c s="4" t="s" r="A24">
        <v>378</v>
      </c>
      <c s="7" t="n" r="C24">
        <v>200000000</v>
      </c>
    </row>
    <row spans="1:5" r="25">
      <c s="4" t="s" r="A25">
        <v>380</v>
      </c>
    </row>
    <row spans="1:5" r="26">
      <c s="3" t="s" r="A26">
        <v>375</v>
      </c>
    </row>
    <row spans="1:5" r="27">
      <c s="4" t="s" r="A27">
        <v>381</v>
      </c>
      <c s="4" t="s" r="B27">
        <v>382</v>
      </c>
    </row>
    <row spans="1:5" r="28">
      <c s="4" t="s" r="A28">
        <v>383</v>
      </c>
    </row>
    <row spans="1:5" r="29">
      <c s="3" t="s" r="A29">
        <v>375</v>
      </c>
    </row>
    <row spans="1:5" r="30">
      <c s="4" t="s" r="A30">
        <v>364</v>
      </c>
      <c s="7" t="n" r="B30">
        <v>300000000</v>
      </c>
    </row>
    <row spans="1:5" r="31">
      <c s="4" t="s" r="A31">
        <v>367</v>
      </c>
      <c s="4" t="s" r="B31">
        <v>368</v>
      </c>
    </row>
    <row spans="1:5" r="32">
      <c s="4" t="s" r="A32">
        <v>384</v>
      </c>
    </row>
    <row spans="1:5" r="33">
      <c s="3" t="s" r="A33">
        <v>375</v>
      </c>
    </row>
    <row spans="1:5" r="34">
      <c s="4" t="s" r="A34">
        <v>364</v>
      </c>
      <c s="7" t="n" r="E34">
        <v>300000000</v>
      </c>
    </row>
    <row spans="1:5" r="35">
      <c s="4" t="s" r="A35">
        <v>367</v>
      </c>
      <c s="4" t="s" r="E35">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5</v>
      </c>
      <c s="2" t="s" r="B1">
        <v>2</v>
      </c>
      <c s="2" t="s" r="C1">
        <v>26</v>
      </c>
    </row>
    <row spans="1:3" r="2">
      <c s="3" t="s" r="A2">
        <v>375</v>
      </c>
    </row>
    <row spans="1:3" r="3">
      <c s="4" t="s" r="A3">
        <v>386</v>
      </c>
      <c s="7" t="n" r="B3">
        <v>279000</v>
      </c>
      <c s="7" t="n" r="C3">
        <v>208000</v>
      </c>
    </row>
    <row spans="1:3" r="4">
      <c s="4" t="s" r="A4">
        <v>387</v>
      </c>
    </row>
    <row spans="1:3" r="5">
      <c s="3" t="s" r="A5">
        <v>375</v>
      </c>
    </row>
    <row spans="1:3" r="6">
      <c s="4" t="s" r="A6">
        <v>388</v>
      </c>
      <c s="5" t="n" r="B6">
        <v>279000</v>
      </c>
      <c s="5" t="n" r="C6">
        <v>208000</v>
      </c>
    </row>
    <row spans="1:3" r="7">
      <c s="4" t="s" r="A7">
        <v>363</v>
      </c>
    </row>
    <row spans="1:3" r="8">
      <c s="3" t="s" r="A8">
        <v>375</v>
      </c>
    </row>
    <row spans="1:3" r="9">
      <c s="4" t="s" r="A9">
        <v>389</v>
      </c>
      <c s="5" t="n" r="B9">
        <v>300000</v>
      </c>
      <c s="5" t="n" r="C9">
        <v>300000</v>
      </c>
    </row>
    <row spans="1:3" r="10">
      <c s="4" t="s" r="A10">
        <v>390</v>
      </c>
    </row>
    <row spans="1:3" r="11">
      <c s="3" t="s" r="A11">
        <v>375</v>
      </c>
    </row>
    <row spans="1:3" r="12">
      <c s="4" t="s" r="A12">
        <v>391</v>
      </c>
      <c s="5" t="n" r="B12">
        <v>286500</v>
      </c>
      <c s="5" t="n" r="C12">
        <v>281750</v>
      </c>
    </row>
    <row spans="1:3" r="13">
      <c s="4" t="s" r="A13">
        <v>365</v>
      </c>
    </row>
    <row spans="1:3" r="14">
      <c s="3" t="s" r="A14">
        <v>375</v>
      </c>
    </row>
    <row spans="1:3" r="15">
      <c s="4" t="s" r="A15">
        <v>389</v>
      </c>
      <c s="5" t="n" r="B15">
        <v>300000</v>
      </c>
      <c s="5" t="n" r="C15">
        <v>300000</v>
      </c>
    </row>
    <row spans="1:3" r="16">
      <c s="4" t="s" r="A16">
        <v>392</v>
      </c>
    </row>
    <row spans="1:3" r="17">
      <c s="3" t="s" r="A17">
        <v>375</v>
      </c>
    </row>
    <row spans="1:3" r="18">
      <c s="4" t="s" r="A18">
        <v>391</v>
      </c>
      <c s="7" t="n" r="B18">
        <v>313250</v>
      </c>
      <c s="7" t="n" r="C18">
        <v>30675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393</v>
      </c>
      <c s="2" t="s" r="B1">
        <v>268</v>
      </c>
      <c s="2" t="s" r="C1">
        <v>268</v>
      </c>
      <c s="2" t="s" r="D1">
        <v>394</v>
      </c>
      <c s="2" t="s" r="E1">
        <v>2</v>
      </c>
      <c s="2" t="s" r="F1">
        <v>2</v>
      </c>
    </row>
    <row spans="1:6" r="2">
      <c s="3" t="s" r="A2">
        <v>395</v>
      </c>
    </row>
    <row spans="1:6" r="3">
      <c s="4" t="s" r="A3">
        <v>396</v>
      </c>
      <c s="5" t="n" r="F3">
        <v>7627551</v>
      </c>
    </row>
    <row spans="1:6" r="4">
      <c s="4" t="s" r="A4">
        <v>103</v>
      </c>
    </row>
    <row spans="1:6" r="5">
      <c s="3" t="s" r="A5">
        <v>395</v>
      </c>
    </row>
    <row spans="1:6" r="6">
      <c s="4" t="s" r="A6">
        <v>272</v>
      </c>
      <c s="4" t="s" r="B6">
        <v>273</v>
      </c>
      <c s="4" t="s" r="F6">
        <v>273</v>
      </c>
    </row>
    <row spans="1:6" r="7">
      <c s="4" t="s" r="A7">
        <v>397</v>
      </c>
    </row>
    <row spans="1:6" r="8">
      <c s="3" t="s" r="A8">
        <v>395</v>
      </c>
    </row>
    <row spans="1:6" r="9">
      <c s="4" t="s" r="A9">
        <v>396</v>
      </c>
      <c s="5" t="n" r="F9">
        <v>7475000</v>
      </c>
    </row>
    <row spans="1:6" r="10">
      <c s="4" t="s" r="A10">
        <v>398</v>
      </c>
      <c s="7" t="n" r="E10">
        <v>150</v>
      </c>
    </row>
    <row spans="1:6" r="11">
      <c s="4" t="s" r="A11">
        <v>399</v>
      </c>
    </row>
    <row spans="1:6" r="12">
      <c s="3" t="s" r="A12">
        <v>395</v>
      </c>
    </row>
    <row spans="1:6" r="13">
      <c s="4" t="s" r="A13">
        <v>396</v>
      </c>
      <c s="5" t="n" r="D13">
        <v>6500000</v>
      </c>
    </row>
    <row spans="1:6" r="14">
      <c s="4" t="s" r="A14">
        <v>400</v>
      </c>
      <c s="9" t="n" r="D14">
        <v>30.75</v>
      </c>
    </row>
    <row spans="1:6" r="15">
      <c s="4" t="s" r="A15">
        <v>401</v>
      </c>
    </row>
    <row spans="1:6" r="16">
      <c s="3" t="s" r="A16">
        <v>395</v>
      </c>
    </row>
    <row spans="1:6" r="17">
      <c s="4" t="s" r="A17">
        <v>396</v>
      </c>
      <c s="5" t="n" r="C17">
        <v>975000</v>
      </c>
    </row>
    <row spans="1:6" r="18">
      <c s="4" t="s" r="A18">
        <v>400</v>
      </c>
      <c s="9" t="n" r="C18">
        <v>30.7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73"/>
    <col customWidth="1" max="2" min="2" width="20"/>
  </cols>
  <sheetData>
    <row spans="1:2" r="1">
      <c s="1" t="s" r="A1">
        <v>402</v>
      </c>
      <c s="2" t="s" r="B1">
        <v>1</v>
      </c>
    </row>
    <row spans="1:2" r="2">
      <c s="2" t="s" r="B2">
        <v>403</v>
      </c>
    </row>
    <row spans="1:2" r="3">
      <c s="3" t="s" r="A3">
        <v>404</v>
      </c>
    </row>
    <row spans="1:2" r="4">
      <c s="4" t="s" r="A4">
        <v>405</v>
      </c>
      <c s="5" t="n" r="B4">
        <v>60037014</v>
      </c>
    </row>
    <row spans="1:2" r="5">
      <c s="4" t="s" r="A5">
        <v>406</v>
      </c>
      <c s="5" t="n" r="B5">
        <v>7627551</v>
      </c>
    </row>
    <row spans="1:2" r="6">
      <c s="4" t="s" r="A6">
        <v>407</v>
      </c>
      <c s="5" t="n" r="B6">
        <v>72078</v>
      </c>
    </row>
    <row spans="1:2" r="7">
      <c s="4" t="s" r="A7">
        <v>408</v>
      </c>
      <c s="5" t="n" r="B7">
        <v>67736643</v>
      </c>
    </row>
    <row spans="1:2" r="8">
      <c s="4" t="s" r="A8">
        <v>409</v>
      </c>
      <c s="5" t="n" r="B8">
        <v>19702</v>
      </c>
    </row>
    <row spans="1:2" r="9">
      <c s="4" t="s" r="A9">
        <v>397</v>
      </c>
    </row>
    <row spans="1:2" r="10">
      <c s="3" t="s" r="A10">
        <v>404</v>
      </c>
    </row>
    <row spans="1:2" r="11">
      <c s="4" t="s" r="A11">
        <v>405</v>
      </c>
      <c s="5" t="n" r="B11">
        <v>34426513</v>
      </c>
    </row>
    <row spans="1:2" r="12">
      <c s="4" t="s" r="A12">
        <v>406</v>
      </c>
      <c s="5" t="n" r="B12">
        <v>7475000</v>
      </c>
    </row>
    <row spans="1:2" r="13">
      <c s="4" t="s" r="A13">
        <v>407</v>
      </c>
      <c s="5" t="n" r="B13">
        <v>70580</v>
      </c>
    </row>
    <row spans="1:2" r="14">
      <c s="4" t="s" r="A14">
        <v>408</v>
      </c>
      <c s="5" t="n" r="B14">
        <v>41972093</v>
      </c>
    </row>
    <row spans="1:2" r="15">
      <c s="4" t="s" r="A15">
        <v>410</v>
      </c>
    </row>
    <row spans="1:2" r="16">
      <c s="3" t="s" r="A16">
        <v>404</v>
      </c>
    </row>
    <row spans="1:2" r="17">
      <c s="4" t="s" r="A17">
        <v>405</v>
      </c>
      <c s="5" t="n" r="B17">
        <v>24409850</v>
      </c>
    </row>
    <row spans="1:2" r="18">
      <c s="4" t="s" r="A18">
        <v>406</v>
      </c>
      <c s="5" t="n" r="B18">
        <v>0</v>
      </c>
    </row>
    <row spans="1:2" r="19">
      <c s="4" t="s" r="A19">
        <v>407</v>
      </c>
      <c s="5" t="n" r="B19">
        <v>0</v>
      </c>
    </row>
    <row spans="1:2" r="20">
      <c s="4" t="s" r="A20">
        <v>408</v>
      </c>
      <c s="5" t="n" r="B20">
        <v>24409850</v>
      </c>
    </row>
    <row spans="1:2" r="21">
      <c s="4" t="s" r="A21">
        <v>103</v>
      </c>
    </row>
    <row spans="1:2" r="22">
      <c s="3" t="s" r="A22">
        <v>404</v>
      </c>
    </row>
    <row spans="1:2" r="23">
      <c s="4" t="s" r="A23">
        <v>405</v>
      </c>
      <c s="5" t="n" r="B23">
        <v>1200651</v>
      </c>
    </row>
    <row spans="1:2" r="24">
      <c s="4" t="s" r="A24">
        <v>406</v>
      </c>
      <c s="5" t="n" r="B24">
        <v>152551</v>
      </c>
    </row>
    <row spans="1:2" r="25">
      <c s="4" t="s" r="A25">
        <v>407</v>
      </c>
      <c s="5" t="n" r="B25">
        <v>1498</v>
      </c>
    </row>
    <row spans="1:2" r="26">
      <c s="4" t="s" r="A26">
        <v>408</v>
      </c>
      <c s="5" t="n" r="B26">
        <v>13547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11</v>
      </c>
      <c s="2" t="s" r="B1">
        <v>412</v>
      </c>
      <c s="2" t="s" r="C1">
        <v>413</v>
      </c>
      <c s="2" t="s" r="D1">
        <v>414</v>
      </c>
      <c s="2" t="s" r="E1">
        <v>415</v>
      </c>
      <c s="2" t="s" r="F1">
        <v>2</v>
      </c>
      <c s="2" t="s" r="G1">
        <v>66</v>
      </c>
    </row>
    <row spans="1:7" r="2">
      <c s="3" t="s" r="A2">
        <v>416</v>
      </c>
    </row>
    <row spans="1:7" r="3">
      <c s="4" t="s" r="A3">
        <v>417</v>
      </c>
      <c s="7" t="n" r="F3">
        <v>4737</v>
      </c>
      <c s="7" t="n" r="G3">
        <v>4235</v>
      </c>
    </row>
    <row spans="1:7" r="4">
      <c s="4" t="s" r="A4">
        <v>418</v>
      </c>
      <c s="7" t="n" r="C4">
        <v>-35526</v>
      </c>
      <c s="7" t="n" r="D4">
        <v>-35093</v>
      </c>
      <c s="5" t="n" r="F4">
        <v>-70619</v>
      </c>
      <c s="5" t="n" r="G4">
        <v>-56749</v>
      </c>
    </row>
    <row spans="1:7" r="5">
      <c s="4" t="s" r="A5">
        <v>243</v>
      </c>
    </row>
    <row spans="1:7" r="6">
      <c s="3" t="s" r="A6">
        <v>416</v>
      </c>
    </row>
    <row spans="1:7" r="7">
      <c s="4" t="s" r="A7">
        <v>419</v>
      </c>
      <c s="4" t="s" r="B7">
        <v>382</v>
      </c>
    </row>
    <row spans="1:7" r="8">
      <c s="4" t="s" r="A8">
        <v>420</v>
      </c>
      <c s="7" t="n" r="B8">
        <v>290000</v>
      </c>
    </row>
    <row spans="1:7" r="9">
      <c s="4" t="s" r="A9">
        <v>417</v>
      </c>
      <c s="5" t="n" r="B9">
        <v>126044</v>
      </c>
    </row>
    <row spans="1:7" r="10">
      <c s="4" t="s" r="A10">
        <v>246</v>
      </c>
    </row>
    <row spans="1:7" r="11">
      <c s="3" t="s" r="A11">
        <v>416</v>
      </c>
    </row>
    <row spans="1:7" r="12">
      <c s="4" t="s" r="A12">
        <v>419</v>
      </c>
      <c s="4" t="s" r="E12">
        <v>382</v>
      </c>
    </row>
    <row spans="1:7" r="13">
      <c s="4" t="s" r="A13">
        <v>420</v>
      </c>
      <c s="7" t="n" r="E13">
        <v>307941</v>
      </c>
    </row>
    <row spans="1:7" r="14">
      <c s="4" t="s" r="A14">
        <v>418</v>
      </c>
      <c s="5" t="n" r="E14">
        <v>-66124</v>
      </c>
    </row>
    <row spans="1:7" r="15">
      <c s="4" t="s" r="A15">
        <v>103</v>
      </c>
    </row>
    <row spans="1:7" r="16">
      <c s="3" t="s" r="A16">
        <v>416</v>
      </c>
    </row>
    <row spans="1:7" r="17">
      <c s="4" t="s" r="A17">
        <v>417</v>
      </c>
      <c s="5" t="n" r="F17">
        <v>4737</v>
      </c>
      <c s="5" t="n" r="G17">
        <v>4235</v>
      </c>
    </row>
    <row spans="1:7" r="18">
      <c s="4" t="s" r="A18">
        <v>418</v>
      </c>
      <c s="5" t="n" r="F18">
        <v>-4388</v>
      </c>
      <c s="5" t="n" r="G18">
        <v>-1658</v>
      </c>
    </row>
    <row spans="1:7" r="19">
      <c s="4" t="s" r="A19">
        <v>421</v>
      </c>
    </row>
    <row spans="1:7" r="20">
      <c s="3" t="s" r="A20">
        <v>416</v>
      </c>
    </row>
    <row spans="1:7" r="21">
      <c s="4" t="s" r="A21">
        <v>417</v>
      </c>
      <c s="5" t="n" r="B21">
        <v>2521</v>
      </c>
    </row>
    <row spans="1:7" r="22">
      <c s="4" t="s" r="A22">
        <v>422</v>
      </c>
    </row>
    <row spans="1:7" r="23">
      <c s="3" t="s" r="A23">
        <v>416</v>
      </c>
    </row>
    <row spans="1:7" r="24">
      <c s="4" t="s" r="A24">
        <v>418</v>
      </c>
      <c s="5" t="n" r="E24">
        <v>-1323</v>
      </c>
    </row>
    <row spans="1:7" r="25">
      <c s="4" t="s" r="A25">
        <v>101</v>
      </c>
    </row>
    <row spans="1:7" r="26">
      <c s="3" t="s" r="A26">
        <v>416</v>
      </c>
    </row>
    <row spans="1:7" r="27">
      <c s="4" t="s" r="A27">
        <v>418</v>
      </c>
      <c s="5" t="n" r="F27">
        <v>-38769</v>
      </c>
      <c s="5" t="n" r="G27">
        <v>-31169</v>
      </c>
    </row>
    <row spans="1:7" r="28">
      <c s="4" t="s" r="A28">
        <v>423</v>
      </c>
    </row>
    <row spans="1:7" r="29">
      <c s="3" t="s" r="A29">
        <v>416</v>
      </c>
    </row>
    <row spans="1:7" r="30">
      <c s="4" t="s" r="A30">
        <v>417</v>
      </c>
      <c s="5" t="n" r="B30">
        <v>77423</v>
      </c>
    </row>
    <row spans="1:7" r="31">
      <c s="4" t="s" r="A31">
        <v>424</v>
      </c>
    </row>
    <row spans="1:7" r="32">
      <c s="3" t="s" r="A32">
        <v>416</v>
      </c>
    </row>
    <row spans="1:7" r="33">
      <c s="4" t="s" r="A33">
        <v>418</v>
      </c>
      <c s="5" t="n" r="E33">
        <v>-37910</v>
      </c>
    </row>
    <row spans="1:7" r="34">
      <c s="4" t="s" r="A34">
        <v>102</v>
      </c>
    </row>
    <row spans="1:7" r="35">
      <c s="3" t="s" r="A35">
        <v>416</v>
      </c>
    </row>
    <row spans="1:7" r="36">
      <c s="4" t="s" r="A36">
        <v>418</v>
      </c>
      <c s="7" t="n" r="F36">
        <v>-27462</v>
      </c>
      <c s="7" t="n" r="G36">
        <v>-23922</v>
      </c>
    </row>
    <row spans="1:7" r="37">
      <c s="4" t="s" r="A37">
        <v>425</v>
      </c>
    </row>
    <row spans="1:7" r="38">
      <c s="3" t="s" r="A38">
        <v>416</v>
      </c>
    </row>
    <row spans="1:7" r="39">
      <c s="4" t="s" r="A39">
        <v>417</v>
      </c>
      <c s="5" t="n" r="B39">
        <v>46100</v>
      </c>
    </row>
    <row spans="1:7" r="40">
      <c s="4" t="s" r="A40">
        <v>426</v>
      </c>
    </row>
    <row spans="1:7" r="41">
      <c s="3" t="s" r="A41">
        <v>416</v>
      </c>
    </row>
    <row spans="1:7" r="42">
      <c s="4" t="s" r="A42">
        <v>418</v>
      </c>
      <c s="5" t="n" r="E42">
        <v>-26891</v>
      </c>
    </row>
    <row spans="1:7" r="43">
      <c s="4" t="s" r="A43">
        <v>427</v>
      </c>
    </row>
    <row spans="1:7" r="44">
      <c s="3" t="s" r="A44">
        <v>416</v>
      </c>
    </row>
    <row spans="1:7" r="45">
      <c s="4" t="s" r="A45">
        <v>428</v>
      </c>
      <c s="7" t="n" r="E45">
        <v>241817</v>
      </c>
    </row>
    <row spans="1:7" r="46">
      <c s="4" t="s" r="A46">
        <v>429</v>
      </c>
    </row>
    <row spans="1:7" r="47">
      <c s="3" t="s" r="A47">
        <v>416</v>
      </c>
    </row>
    <row spans="1:7" r="48">
      <c s="4" t="s" r="A48">
        <v>428</v>
      </c>
      <c s="7" t="n" r="B48">
        <v>41604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s="1" t="s" r="A1">
        <v>430</v>
      </c>
      <c s="2" t="s" r="B1">
        <v>431</v>
      </c>
      <c s="2" t="s" r="C1">
        <v>413</v>
      </c>
      <c s="2" t="s" r="D1">
        <v>414</v>
      </c>
      <c s="2" t="s" r="E1">
        <v>2</v>
      </c>
      <c s="2" t="s" r="F1">
        <v>66</v>
      </c>
      <c s="2" t="s" r="G1">
        <v>2</v>
      </c>
      <c s="2" t="s" r="H1">
        <v>66</v>
      </c>
    </row>
    <row spans="1:8" r="2">
      <c s="3" t="s" r="A2">
        <v>432</v>
      </c>
    </row>
    <row spans="1:8" r="3">
      <c s="4" t="s" r="A3">
        <v>433</v>
      </c>
      <c s="8" t="n" r="C3">
        <v>0.5649999999999999</v>
      </c>
      <c s="9" t="n" r="D3">
        <v>0.5600000000000001</v>
      </c>
      <c s="8" t="n" r="E3">
        <v>0.5649999999999999</v>
      </c>
      <c s="9" t="n" r="F3">
        <v>0.5</v>
      </c>
      <c s="8" t="n" r="G3">
        <v>1.125</v>
      </c>
      <c s="9" t="n" r="H3">
        <v>0.98</v>
      </c>
    </row>
    <row spans="1:8" r="4">
      <c s="4" t="s" r="A4">
        <v>434</v>
      </c>
      <c s="7" t="n" r="C4">
        <v>710</v>
      </c>
      <c s="7" t="n" r="D4">
        <v>702</v>
      </c>
    </row>
    <row spans="1:8" r="5">
      <c s="4" t="s" r="A5">
        <v>435</v>
      </c>
      <c s="5" t="n" r="C5">
        <v>1534</v>
      </c>
      <c s="5" t="n" r="D5">
        <v>1442</v>
      </c>
    </row>
    <row spans="1:8" r="6">
      <c s="4" t="s" r="A6">
        <v>436</v>
      </c>
      <c s="5" t="n" r="C6">
        <v>35526</v>
      </c>
      <c s="5" t="n" r="D6">
        <v>35093</v>
      </c>
      <c s="7" t="n" r="G6">
        <v>70619</v>
      </c>
      <c s="7" t="n" r="H6">
        <v>56749</v>
      </c>
    </row>
    <row spans="1:8" r="7">
      <c s="4" t="s" r="A7">
        <v>437</v>
      </c>
    </row>
    <row spans="1:8" r="8">
      <c s="3" t="s" r="A8">
        <v>432</v>
      </c>
    </row>
    <row spans="1:8" r="9">
      <c s="4" t="s" r="A9">
        <v>433</v>
      </c>
      <c s="9" t="n" r="B9">
        <v>0.57</v>
      </c>
    </row>
    <row spans="1:8" r="10">
      <c s="4" t="s" r="A10">
        <v>21</v>
      </c>
    </row>
    <row spans="1:8" r="11">
      <c s="3" t="s" r="A11">
        <v>432</v>
      </c>
    </row>
    <row spans="1:8" r="12">
      <c s="4" t="s" r="A12">
        <v>438</v>
      </c>
      <c s="5" t="n" r="C12">
        <v>19490</v>
      </c>
      <c s="5" t="n" r="D12">
        <v>19279</v>
      </c>
    </row>
    <row spans="1:8" r="13">
      <c s="4" t="s" r="A13">
        <v>23</v>
      </c>
    </row>
    <row spans="1:8" r="14">
      <c s="3" t="s" r="A14">
        <v>432</v>
      </c>
    </row>
    <row spans="1:8" r="15">
      <c s="4" t="s" r="A15">
        <v>438</v>
      </c>
      <c s="7" t="n" r="C15">
        <v>13792</v>
      </c>
      <c s="7" t="n" r="D15">
        <v>1367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12"/>
    <col customWidth="1" max="3" min="3" width="21"/>
    <col customWidth="1" max="4" min="4" width="55"/>
    <col customWidth="1" max="5" min="5" width="75"/>
    <col customWidth="1" max="6" min="6" width="25"/>
    <col customWidth="1" max="7" min="7" width="31"/>
    <col customWidth="1" max="8" min="8" width="16"/>
  </cols>
  <sheetData>
    <row spans="1:8" r="1">
      <c s="1" t="s" r="A1">
        <v>97</v>
      </c>
      <c s="2" t="s" r="B1">
        <v>98</v>
      </c>
      <c s="2" t="s" r="C1">
        <v>99</v>
      </c>
      <c s="2" t="s" r="D1">
        <v>53</v>
      </c>
      <c s="2" t="s" r="E1">
        <v>100</v>
      </c>
      <c s="2" t="s" r="F1">
        <v>101</v>
      </c>
      <c s="2" t="s" r="G1">
        <v>102</v>
      </c>
      <c s="2" t="s" r="H1">
        <v>103</v>
      </c>
    </row>
    <row spans="1:8" r="2">
      <c s="4" t="s" r="A2">
        <v>104</v>
      </c>
      <c s="7" t="n" r="B2">
        <v>1493087</v>
      </c>
      <c s="7" t="n" r="D2">
        <v>523944</v>
      </c>
      <c s="7" t="n" r="F2">
        <v>566532</v>
      </c>
      <c s="7" t="n" r="G2">
        <v>379287</v>
      </c>
      <c s="7" t="n" r="H2">
        <v>23324</v>
      </c>
    </row>
    <row spans="1:8" r="3">
      <c s="3" t="s" r="A3">
        <v>105</v>
      </c>
    </row>
    <row spans="1:8" r="4">
      <c s="4" t="s" r="A4">
        <v>84</v>
      </c>
      <c s="5" t="n" r="B4">
        <v>11547</v>
      </c>
      <c s="5" t="n" r="D4">
        <v>3966</v>
      </c>
      <c s="5" t="n" r="F4">
        <v>3634</v>
      </c>
      <c s="5" t="n" r="G4">
        <v>2715</v>
      </c>
      <c s="5" t="n" r="H4">
        <v>1232</v>
      </c>
    </row>
    <row spans="1:8" r="5">
      <c s="4" t="s" r="A5">
        <v>106</v>
      </c>
      <c s="5" t="n" r="B5">
        <v>-56749</v>
      </c>
      <c s="5" t="n" r="F5">
        <v>-31169</v>
      </c>
      <c s="5" t="n" r="G5">
        <v>-23922</v>
      </c>
      <c s="5" t="n" r="H5">
        <v>-1658</v>
      </c>
    </row>
    <row spans="1:8" r="6">
      <c s="4" t="s" r="A6">
        <v>107</v>
      </c>
      <c s="5" t="n" r="B6">
        <v>2424</v>
      </c>
      <c s="7" t="n" r="C6">
        <v>170</v>
      </c>
      <c s="5" t="n" r="D6">
        <v>0</v>
      </c>
      <c s="7" t="n" r="E6">
        <v>170</v>
      </c>
      <c s="5" t="n" r="F6">
        <v>2424</v>
      </c>
    </row>
    <row spans="1:8" r="7">
      <c s="4" t="s" r="A7">
        <v>108</v>
      </c>
      <c s="5" t="n" r="B7">
        <v>-656</v>
      </c>
      <c s="5" t="n" r="F7">
        <v>-656</v>
      </c>
    </row>
    <row spans="1:8" r="8">
      <c s="4" t="s" r="A8">
        <v>109</v>
      </c>
      <c s="5" t="n" r="B8">
        <v>197989</v>
      </c>
      <c s="5" t="n" r="F8">
        <v>197989</v>
      </c>
    </row>
    <row spans="1:8" r="9">
      <c s="4" t="s" r="A9">
        <v>110</v>
      </c>
      <c s="5" t="n" r="B9">
        <v>4235</v>
      </c>
      <c s="5" t="n" r="H9">
        <v>4235</v>
      </c>
    </row>
    <row spans="1:8" r="10">
      <c s="4" t="s" r="A10">
        <v>111</v>
      </c>
      <c s="5" t="n" r="B10">
        <v>-305000</v>
      </c>
      <c s="5" t="n" r="D10">
        <v>-305000</v>
      </c>
    </row>
    <row spans="1:8" r="11">
      <c s="4" t="s" r="A11">
        <v>112</v>
      </c>
      <c s="5" t="n" r="D11">
        <v>63183</v>
      </c>
      <c s="5" t="n" r="F11">
        <v>-36228</v>
      </c>
      <c s="5" t="n" r="G11">
        <v>-25691</v>
      </c>
      <c s="5" t="n" r="H11">
        <v>-1264</v>
      </c>
    </row>
    <row spans="1:8" r="12">
      <c s="4" t="s" r="A12">
        <v>113</v>
      </c>
      <c s="5" t="n" r="B12">
        <v>22326</v>
      </c>
      <c s="5" t="n" r="D12">
        <v>22326</v>
      </c>
    </row>
    <row spans="1:8" r="13">
      <c s="4" t="s" r="A13">
        <v>114</v>
      </c>
      <c s="5" t="n" r="B13">
        <v>7423</v>
      </c>
      <c s="5" t="n" r="D13">
        <v>7423</v>
      </c>
    </row>
    <row spans="1:8" r="14">
      <c s="4" t="s" r="A14">
        <v>115</v>
      </c>
      <c s="5" t="n" r="B14">
        <v>331</v>
      </c>
      <c s="5" t="n" r="D14">
        <v>331</v>
      </c>
    </row>
    <row spans="1:8" r="15">
      <c s="4" t="s" r="A15">
        <v>116</v>
      </c>
      <c s="5" t="n" r="B15">
        <v>135</v>
      </c>
      <c s="5" t="n" r="D15">
        <v>135</v>
      </c>
    </row>
    <row spans="1:8" r="16">
      <c s="4" t="s" r="A16">
        <v>117</v>
      </c>
      <c s="5" t="n" r="B16">
        <v>-228</v>
      </c>
      <c s="5" t="n" r="F16">
        <v>-228</v>
      </c>
    </row>
    <row spans="1:8" r="17">
      <c s="4" t="s" r="A17">
        <v>118</v>
      </c>
      <c s="5" t="n" r="B17">
        <v>1377034</v>
      </c>
      <c s="5" t="n" r="D17">
        <v>316478</v>
      </c>
      <c s="5" t="n" r="F17">
        <v>702298</v>
      </c>
      <c s="5" t="n" r="G17">
        <v>332389</v>
      </c>
      <c s="5" t="n" r="H17">
        <v>25869</v>
      </c>
    </row>
    <row spans="1:8" r="18">
      <c s="4" t="s" r="A18">
        <v>119</v>
      </c>
      <c s="5" t="n" r="B18">
        <v>1351721</v>
      </c>
      <c s="5" t="n" r="D18">
        <v>384832</v>
      </c>
      <c s="5" t="n" r="F18">
        <v>649060</v>
      </c>
      <c s="5" t="n" r="G18">
        <v>293153</v>
      </c>
      <c s="5" t="n" r="H18">
        <v>24676</v>
      </c>
    </row>
    <row spans="1:8" r="19">
      <c s="3" t="s" r="A19">
        <v>105</v>
      </c>
    </row>
    <row spans="1:8" r="20">
      <c s="4" t="s" r="A20">
        <v>84</v>
      </c>
      <c s="5" t="n" r="B20">
        <v>10055</v>
      </c>
      <c s="5" t="n" r="D20">
        <v>5403</v>
      </c>
      <c s="5" t="n" r="F20">
        <v>715</v>
      </c>
      <c s="5" t="n" r="G20">
        <v>478</v>
      </c>
      <c s="5" t="n" r="H20">
        <v>3459</v>
      </c>
    </row>
    <row spans="1:8" r="21">
      <c s="4" t="s" r="A21">
        <v>106</v>
      </c>
      <c s="5" t="n" r="B21">
        <v>-70619</v>
      </c>
      <c s="5" t="n" r="F21">
        <v>-38769</v>
      </c>
      <c s="5" t="n" r="G21">
        <v>-27462</v>
      </c>
      <c s="5" t="n" r="H21">
        <v>-4388</v>
      </c>
    </row>
    <row spans="1:8" r="22">
      <c s="4" t="s" r="A22">
        <v>107</v>
      </c>
      <c s="5" t="n" r="B22">
        <v>3049</v>
      </c>
      <c s="7" t="n" r="C22">
        <v>85</v>
      </c>
      <c s="7" t="n" r="E22">
        <v>85</v>
      </c>
      <c s="5" t="n" r="F22">
        <v>3049</v>
      </c>
    </row>
    <row spans="1:8" r="23">
      <c s="4" t="s" r="A23">
        <v>108</v>
      </c>
      <c s="5" t="n" r="B23">
        <v>-936</v>
      </c>
      <c s="5" t="n" r="F23">
        <v>-936</v>
      </c>
    </row>
    <row spans="1:8" r="24">
      <c s="4" t="s" r="A24">
        <v>109</v>
      </c>
      <c s="5" t="n" r="B24">
        <v>222119</v>
      </c>
      <c s="5" t="n" r="F24">
        <v>222119</v>
      </c>
    </row>
    <row spans="1:8" r="25">
      <c s="4" t="s" r="A25">
        <v>110</v>
      </c>
      <c s="5" t="n" r="B25">
        <v>4737</v>
      </c>
      <c s="5" t="n" r="H25">
        <v>4737</v>
      </c>
    </row>
    <row spans="1:8" r="26">
      <c s="4" t="s" r="A26">
        <v>111</v>
      </c>
      <c s="5" t="n" r="B26">
        <v>-290000</v>
      </c>
      <c s="5" t="n" r="D26">
        <v>-290000</v>
      </c>
    </row>
    <row spans="1:8" r="27">
      <c s="4" t="s" r="A27">
        <v>120</v>
      </c>
      <c s="5" t="n" r="D27">
        <v>-126044</v>
      </c>
      <c s="5" t="n" r="F27">
        <v>77423</v>
      </c>
      <c s="5" t="n" r="G27">
        <v>46100</v>
      </c>
      <c s="5" t="n" r="H27">
        <v>2521</v>
      </c>
    </row>
    <row spans="1:8" r="28">
      <c s="4" t="s" r="A28">
        <v>113</v>
      </c>
      <c s="5" t="n" r="B28">
        <v>21719</v>
      </c>
      <c s="5" t="n" r="D28">
        <v>21719</v>
      </c>
    </row>
    <row spans="1:8" r="29">
      <c s="4" t="s" r="A29">
        <v>114</v>
      </c>
      <c s="5" t="n" r="B29">
        <v>3084</v>
      </c>
      <c s="5" t="n" r="D29">
        <v>3084</v>
      </c>
    </row>
    <row spans="1:8" r="30">
      <c s="4" t="s" r="A30">
        <v>115</v>
      </c>
      <c s="5" t="n" r="B30">
        <v>921</v>
      </c>
      <c s="5" t="n" r="D30">
        <v>921</v>
      </c>
    </row>
    <row spans="1:8" r="31">
      <c s="4" t="s" r="A31">
        <v>116</v>
      </c>
      <c s="5" t="n" r="B31">
        <v>0</v>
      </c>
    </row>
    <row spans="1:8" r="32">
      <c s="4" t="s" r="A32">
        <v>121</v>
      </c>
      <c s="7" t="n" r="B32">
        <v>1255935</v>
      </c>
      <c s="7" t="n" r="D32">
        <v>0</v>
      </c>
      <c s="7" t="n" r="F32">
        <v>912661</v>
      </c>
      <c s="7" t="n" r="G32">
        <v>312269</v>
      </c>
      <c s="7" t="n" r="H32">
        <v>310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9</v>
      </c>
      <c s="2" t="s" r="B1">
        <v>65</v>
      </c>
      <c s="2" t="s" r="D1">
        <v>1</v>
      </c>
    </row>
    <row spans="1:5" r="2">
      <c s="2" t="s" r="B2">
        <v>2</v>
      </c>
      <c s="2" t="s" r="C2">
        <v>66</v>
      </c>
      <c s="2" t="s" r="D2">
        <v>2</v>
      </c>
      <c s="2" t="s" r="E2">
        <v>66</v>
      </c>
    </row>
    <row spans="1:5" r="3">
      <c s="3" t="s" r="A3">
        <v>440</v>
      </c>
    </row>
    <row spans="1:5" r="4">
      <c s="4" t="s" r="A4">
        <v>88</v>
      </c>
      <c s="7" t="n" r="B4">
        <v>1094</v>
      </c>
      <c s="7" t="n" r="C4">
        <v>3235</v>
      </c>
      <c s="7" t="n" r="D4">
        <v>1193</v>
      </c>
      <c s="7" t="n" r="E4">
        <v>6349</v>
      </c>
    </row>
    <row spans="1:5" r="5">
      <c s="3" t="s" r="A5">
        <v>92</v>
      </c>
    </row>
    <row spans="1:5" r="6">
      <c s="4" t="s" r="A6">
        <v>441</v>
      </c>
      <c s="5" t="n" r="B6">
        <v>0</v>
      </c>
      <c s="5" t="n" r="C6">
        <v>0</v>
      </c>
      <c s="5" t="n" r="D6">
        <v>94892</v>
      </c>
      <c s="5" t="n" r="E6">
        <v>0</v>
      </c>
    </row>
    <row spans="1:5" r="7">
      <c s="4" t="s" r="A7">
        <v>21</v>
      </c>
    </row>
    <row spans="1:5" r="8">
      <c s="3" t="s" r="A8">
        <v>440</v>
      </c>
    </row>
    <row spans="1:5" r="9">
      <c s="4" t="s" r="A9">
        <v>88</v>
      </c>
      <c s="7" t="n" r="B9">
        <v>1847</v>
      </c>
      <c s="7" t="n" r="C9">
        <v>1891</v>
      </c>
      <c s="7" t="n" r="D9">
        <v>1490</v>
      </c>
      <c s="7" t="n" r="E9">
        <v>4398</v>
      </c>
    </row>
    <row spans="1:5" r="10">
      <c s="4" t="s" r="A10">
        <v>442</v>
      </c>
      <c s="5" t="n" r="B10">
        <v>38278000</v>
      </c>
      <c s="5" t="n" r="C10">
        <v>34422000</v>
      </c>
      <c s="5" t="n" r="D10">
        <v>36369000</v>
      </c>
      <c s="5" t="n" r="E10">
        <v>32179000</v>
      </c>
    </row>
    <row spans="1:5" r="11">
      <c s="4" t="s" r="A11">
        <v>443</v>
      </c>
      <c s="5" t="n" r="B11">
        <v>183000</v>
      </c>
      <c s="5" t="n" r="C11">
        <v>197000</v>
      </c>
      <c s="5" t="n" r="D11">
        <v>108000</v>
      </c>
      <c s="5" t="n" r="E11">
        <v>181000</v>
      </c>
    </row>
    <row spans="1:5" r="12">
      <c s="4" t="s" r="A12">
        <v>444</v>
      </c>
      <c s="5" t="n" r="B12">
        <v>38461000</v>
      </c>
      <c s="5" t="n" r="C12">
        <v>34619000</v>
      </c>
      <c s="5" t="n" r="D12">
        <v>36477000</v>
      </c>
      <c s="5" t="n" r="E12">
        <v>32360000</v>
      </c>
    </row>
    <row spans="1:5" r="13">
      <c s="3" t="s" r="A13">
        <v>92</v>
      </c>
    </row>
    <row spans="1:5" r="14">
      <c s="4" t="s" r="A14">
        <v>93</v>
      </c>
      <c s="9" t="n" r="B14">
        <v>0.05</v>
      </c>
      <c s="9" t="n" r="C14">
        <v>0.05</v>
      </c>
      <c s="9" t="n" r="D14">
        <v>0.04</v>
      </c>
      <c s="9" t="n" r="E14">
        <v>0.14</v>
      </c>
    </row>
    <row spans="1:5" r="15">
      <c s="4" t="s" r="A15">
        <v>94</v>
      </c>
      <c s="9" t="n" r="B15">
        <v>0.05</v>
      </c>
      <c s="9" t="n" r="C15">
        <v>0.05</v>
      </c>
      <c s="9" t="n" r="D15">
        <v>0.04</v>
      </c>
      <c s="9" t="n" r="E15">
        <v>0.14</v>
      </c>
    </row>
    <row spans="1:5" r="16">
      <c s="4" t="s" r="A16">
        <v>23</v>
      </c>
    </row>
    <row spans="1:5" r="17">
      <c s="3" t="s" r="A17">
        <v>440</v>
      </c>
    </row>
    <row spans="1:5" r="18">
      <c s="4" t="s" r="A18">
        <v>88</v>
      </c>
      <c s="7" t="n" r="B18">
        <v>-753</v>
      </c>
      <c s="7" t="n" r="C18">
        <v>1344</v>
      </c>
      <c s="7" t="n" r="D18">
        <v>-297</v>
      </c>
      <c s="7" t="n" r="E18">
        <v>1951</v>
      </c>
    </row>
    <row spans="1:5" r="19">
      <c s="4" t="s" r="A19">
        <v>442</v>
      </c>
      <c s="5" t="n" r="B19">
        <v>24410000</v>
      </c>
      <c s="5" t="n" r="C19">
        <v>24410000</v>
      </c>
      <c s="5" t="n" r="D19">
        <v>24410000</v>
      </c>
      <c s="5" t="n" r="E19">
        <v>24410000</v>
      </c>
    </row>
    <row spans="1:5" r="20">
      <c s="4" t="s" r="A20">
        <v>444</v>
      </c>
      <c s="5" t="n" r="B20">
        <v>24410000</v>
      </c>
      <c s="5" t="n" r="C20">
        <v>24410000</v>
      </c>
      <c s="5" t="n" r="D20">
        <v>24410000</v>
      </c>
      <c s="5" t="n" r="E20">
        <v>24410000</v>
      </c>
    </row>
    <row spans="1:5" r="21">
      <c s="3" t="s" r="A21">
        <v>92</v>
      </c>
    </row>
    <row spans="1:5" r="22">
      <c s="4" t="s" r="A22">
        <v>93</v>
      </c>
      <c s="9" t="n" r="B22">
        <v>-0.03</v>
      </c>
      <c s="9" t="n" r="C22">
        <v>0.05</v>
      </c>
      <c s="9" t="n" r="D22">
        <v>-0.01</v>
      </c>
      <c s="9" t="n" r="E22">
        <v>0.08</v>
      </c>
    </row>
    <row spans="1:5" r="23">
      <c s="4" t="s" r="A23">
        <v>94</v>
      </c>
      <c s="9" t="n" r="B23">
        <v>-0.03</v>
      </c>
      <c s="9" t="n" r="C23">
        <v>0.05</v>
      </c>
      <c s="9" t="n" r="D23">
        <v>-0.01</v>
      </c>
      <c s="9" t="n" r="E23">
        <v>0.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s="1" t="s" r="A1">
        <v>445</v>
      </c>
      <c s="2" t="s" r="B1">
        <v>372</v>
      </c>
      <c s="2" t="s" r="C1">
        <v>1</v>
      </c>
    </row>
    <row spans="1:3" r="2">
      <c s="2" t="s" r="B2">
        <v>446</v>
      </c>
      <c s="2" t="s" r="C2">
        <v>2</v>
      </c>
    </row>
    <row spans="1:3" r="3">
      <c s="3" t="s" r="A3">
        <v>447</v>
      </c>
    </row>
    <row spans="1:3" r="4">
      <c s="4" t="s" r="A4">
        <v>448</v>
      </c>
      <c s="5" t="n" r="C4">
        <v>4400000</v>
      </c>
    </row>
    <row spans="1:3" r="5">
      <c s="4" t="s" r="A5">
        <v>449</v>
      </c>
    </row>
    <row spans="1:3" r="6">
      <c s="3" t="s" r="A6">
        <v>447</v>
      </c>
    </row>
    <row spans="1:3" r="7">
      <c s="4" t="s" r="A7">
        <v>450</v>
      </c>
      <c s="5" t="n" r="B7">
        <v>200283</v>
      </c>
    </row>
    <row spans="1:3" r="8">
      <c s="4" t="s" r="A8">
        <v>451</v>
      </c>
      <c s="9" t="n" r="B8">
        <v>33.94</v>
      </c>
    </row>
    <row spans="1:3" r="9">
      <c s="4" t="s" r="A9">
        <v>452</v>
      </c>
      <c s="4" t="s" r="C9">
        <v>45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454</v>
      </c>
      <c s="2" t="s" r="B1">
        <v>65</v>
      </c>
      <c s="2" t="s" r="D1">
        <v>1</v>
      </c>
      <c s="2" t="s" r="F1">
        <v>319</v>
      </c>
    </row>
    <row spans="1:6" r="2">
      <c s="2" t="s" r="B2">
        <v>2</v>
      </c>
      <c s="2" t="s" r="C2">
        <v>66</v>
      </c>
      <c s="2" t="s" r="D2">
        <v>2</v>
      </c>
      <c s="2" t="s" r="E2">
        <v>66</v>
      </c>
      <c s="2" t="s" r="F2">
        <v>26</v>
      </c>
    </row>
    <row spans="1:6" r="3">
      <c s="4" t="s" r="A3">
        <v>455</v>
      </c>
    </row>
    <row spans="1:6" r="4">
      <c s="3" t="s" r="A4">
        <v>186</v>
      </c>
    </row>
    <row spans="1:6" r="5">
      <c s="4" t="s" r="A5">
        <v>456</v>
      </c>
      <c s="4" t="s" r="B5">
        <v>457</v>
      </c>
      <c s="4" t="s" r="C5">
        <v>458</v>
      </c>
      <c s="4" t="s" r="D5">
        <v>457</v>
      </c>
      <c s="4" t="s" r="E5">
        <v>458</v>
      </c>
    </row>
    <row spans="1:6" r="6">
      <c s="4" t="s" r="A6">
        <v>459</v>
      </c>
    </row>
    <row spans="1:6" r="7">
      <c s="3" t="s" r="A7">
        <v>186</v>
      </c>
    </row>
    <row spans="1:6" r="8">
      <c s="4" t="s" r="A8">
        <v>456</v>
      </c>
      <c s="4" t="s" r="D8">
        <v>460</v>
      </c>
      <c s="4" t="s" r="F8">
        <v>461</v>
      </c>
    </row>
    <row spans="1:6" r="9">
      <c s="4" t="s" r="A9">
        <v>462</v>
      </c>
    </row>
    <row spans="1:6" r="10">
      <c s="3" t="s" r="A10">
        <v>186</v>
      </c>
    </row>
    <row spans="1:6" r="11">
      <c s="4" t="s" r="A11">
        <v>456</v>
      </c>
      <c s="4" t="s" r="B11">
        <v>463</v>
      </c>
      <c s="4" t="s" r="D11">
        <v>463</v>
      </c>
    </row>
    <row spans="1:6" r="12">
      <c s="4" t="s" r="A12">
        <v>464</v>
      </c>
    </row>
    <row spans="1:6" r="13">
      <c s="3" t="s" r="A13">
        <v>186</v>
      </c>
    </row>
    <row spans="1:6" r="14">
      <c s="4" t="s" r="A14">
        <v>456</v>
      </c>
      <c s="4" t="s" r="D14">
        <v>463</v>
      </c>
    </row>
    <row spans="1:6" r="15">
      <c s="4" t="s" r="A15">
        <v>465</v>
      </c>
    </row>
    <row spans="1:6" r="16">
      <c s="3" t="s" r="A16">
        <v>186</v>
      </c>
    </row>
    <row spans="1:6" r="17">
      <c s="4" t="s" r="A17">
        <v>456</v>
      </c>
      <c s="4" t="s" r="D17">
        <v>466</v>
      </c>
    </row>
    <row spans="1:6" r="18">
      <c s="4" t="s" r="A18">
        <v>467</v>
      </c>
    </row>
    <row spans="1:6" r="19">
      <c s="3" t="s" r="A19">
        <v>186</v>
      </c>
    </row>
    <row spans="1:6" r="20">
      <c s="4" t="s" r="A20">
        <v>456</v>
      </c>
      <c s="4" t="s" r="F20">
        <v>46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8</v>
      </c>
      <c s="2" t="s" r="B1">
        <v>65</v>
      </c>
      <c s="2" t="s" r="D1">
        <v>1</v>
      </c>
    </row>
    <row spans="1:5" r="2">
      <c s="2" t="s" r="B2">
        <v>2</v>
      </c>
      <c s="2" t="s" r="C2">
        <v>66</v>
      </c>
      <c s="2" t="s" r="D2">
        <v>2</v>
      </c>
      <c s="2" t="s" r="E2">
        <v>66</v>
      </c>
    </row>
    <row spans="1:5" r="3">
      <c s="4" t="s" r="A3">
        <v>469</v>
      </c>
    </row>
    <row spans="1:5" r="4">
      <c s="3" t="s" r="A4">
        <v>189</v>
      </c>
    </row>
    <row spans="1:5" r="5">
      <c s="4" t="s" r="A5">
        <v>470</v>
      </c>
      <c s="7" t="n" r="B5">
        <v>5586</v>
      </c>
      <c s="7" t="n" r="C5">
        <v>5200</v>
      </c>
      <c s="7" t="n" r="D5">
        <v>11367</v>
      </c>
      <c s="7" t="n" r="E5">
        <v>9570</v>
      </c>
    </row>
    <row spans="1:5" r="6">
      <c s="4" t="s" r="A6">
        <v>471</v>
      </c>
    </row>
    <row spans="1:5" r="7">
      <c s="3" t="s" r="A7">
        <v>189</v>
      </c>
    </row>
    <row spans="1:5" r="8">
      <c s="4" t="s" r="A8">
        <v>470</v>
      </c>
      <c s="7" t="n" r="B8">
        <v>5534</v>
      </c>
      <c s="7" t="n" r="C8">
        <v>5768</v>
      </c>
      <c s="7" t="n" r="D8">
        <v>11327</v>
      </c>
      <c s="7" t="n" r="E8">
        <v>1164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t="s" r="A1">
        <v>472</v>
      </c>
      <c s="2" t="s" r="B1">
        <v>65</v>
      </c>
      <c s="2" t="s" r="D1">
        <v>1</v>
      </c>
    </row>
    <row spans="1:5" r="2">
      <c s="2" t="s" r="B2">
        <v>2</v>
      </c>
      <c s="2" t="s" r="C2">
        <v>66</v>
      </c>
      <c s="2" t="s" r="D2">
        <v>2</v>
      </c>
      <c s="2" t="s" r="E2">
        <v>66</v>
      </c>
    </row>
    <row spans="1:5" r="3">
      <c s="3" t="s" r="A3">
        <v>193</v>
      </c>
    </row>
    <row spans="1:5" r="4">
      <c s="4" t="s" r="A4">
        <v>473</v>
      </c>
      <c s="7" t="n" r="B4">
        <v>556</v>
      </c>
      <c s="7" t="n" r="C4">
        <v>467</v>
      </c>
      <c s="7" t="n" r="D4">
        <v>983</v>
      </c>
      <c s="7" t="n" r="E4">
        <v>8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1"/>
  </cols>
  <sheetData>
    <row spans="1:2" r="1">
      <c s="1" t="s" r="A1">
        <v>474</v>
      </c>
      <c s="2" t="s" r="B1">
        <v>98</v>
      </c>
    </row>
    <row spans="1:2" r="2">
      <c s="3" t="s" r="A2">
        <v>416</v>
      </c>
    </row>
    <row spans="1:2" r="3">
      <c s="4" t="s" r="A3">
        <v>420</v>
      </c>
      <c s="7" t="n" r="B3">
        <v>290000</v>
      </c>
    </row>
    <row spans="1:2" r="4">
      <c s="4" t="s" r="A4">
        <v>475</v>
      </c>
      <c s="7" t="n" r="B4">
        <v>92500</v>
      </c>
    </row>
    <row spans="1:2" r="5">
      <c s="4" t="s" r="A5">
        <v>21</v>
      </c>
    </row>
    <row spans="1:2" r="6">
      <c s="3" t="s" r="A6">
        <v>416</v>
      </c>
    </row>
    <row spans="1:2" r="7">
      <c s="4" t="s" r="A7">
        <v>476</v>
      </c>
      <c s="10" t="n" r="B7">
        <v>193.4</v>
      </c>
    </row>
    <row spans="1:2" r="8">
      <c s="4" t="s" r="A8">
        <v>24</v>
      </c>
    </row>
    <row spans="1:2" r="9">
      <c s="3" t="s" r="A9">
        <v>416</v>
      </c>
    </row>
    <row spans="1:2" r="10">
      <c s="4" t="s" r="A10">
        <v>476</v>
      </c>
      <c s="10" t="n" r="B10">
        <v>4.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t="s" r="A1">
        <v>477</v>
      </c>
      <c s="2" t="s" r="B1">
        <v>478</v>
      </c>
    </row>
    <row spans="1:2" r="2">
      <c s="3" t="s" r="A2">
        <v>416</v>
      </c>
    </row>
    <row spans="1:2" r="3">
      <c s="4" t="s" r="A3">
        <v>479</v>
      </c>
      <c s="7" t="n" r="B3">
        <v>307941</v>
      </c>
    </row>
    <row spans="1:2" r="4">
      <c s="4" t="s" r="A4">
        <v>480</v>
      </c>
      <c s="5" t="n" r="B4">
        <v>305000</v>
      </c>
    </row>
    <row spans="1:2" r="5">
      <c s="4" t="s" r="A5">
        <v>475</v>
      </c>
      <c s="7" t="n" r="B5">
        <v>29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81</v>
      </c>
      <c s="2" t="s" r="B1">
        <v>65</v>
      </c>
      <c s="2" t="s" r="D1">
        <v>1</v>
      </c>
    </row>
    <row spans="1:5" r="2">
      <c s="2" t="s" r="B2">
        <v>2</v>
      </c>
      <c s="2" t="s" r="C2">
        <v>66</v>
      </c>
      <c s="2" t="s" r="D2">
        <v>2</v>
      </c>
      <c s="2" t="s" r="E2">
        <v>66</v>
      </c>
    </row>
    <row spans="1:5" r="3">
      <c s="3" t="s" r="A3">
        <v>416</v>
      </c>
    </row>
    <row spans="1:5" r="4">
      <c s="4" t="s" r="A4">
        <v>285</v>
      </c>
      <c s="7" t="n" r="B4">
        <v>77274</v>
      </c>
      <c s="7" t="n" r="C4">
        <v>85984</v>
      </c>
      <c s="7" t="n" r="D4">
        <v>154435</v>
      </c>
      <c s="7" t="n" r="E4">
        <v>165365</v>
      </c>
    </row>
    <row spans="1:5" r="5">
      <c s="4" t="s" r="A5">
        <v>84</v>
      </c>
      <c s="5" t="n" r="B5">
        <v>5042</v>
      </c>
      <c s="5" t="n" r="C5">
        <v>5622</v>
      </c>
      <c s="5" t="n" r="D5">
        <v>10055</v>
      </c>
      <c s="5" t="n" r="E5">
        <v>11547</v>
      </c>
    </row>
    <row spans="1:5" r="6">
      <c s="4" t="s" r="A6">
        <v>6</v>
      </c>
    </row>
    <row spans="1:5" r="7">
      <c s="3" t="s" r="A7">
        <v>416</v>
      </c>
    </row>
    <row spans="1:5" r="8">
      <c s="4" t="s" r="A8">
        <v>285</v>
      </c>
      <c s="5" t="n" r="B8">
        <v>72583</v>
      </c>
      <c s="5" t="n" r="C8">
        <v>80796</v>
      </c>
      <c s="5" t="n" r="D8">
        <v>141162</v>
      </c>
      <c s="5" t="n" r="E8">
        <v>145685</v>
      </c>
    </row>
    <row spans="1:5" r="9">
      <c s="4" t="s" r="A9">
        <v>84</v>
      </c>
      <c s="5" t="n" r="B9">
        <v>2985</v>
      </c>
      <c s="5" t="n" r="C9">
        <v>4036</v>
      </c>
      <c s="5" t="n" r="D9">
        <v>4652</v>
      </c>
      <c s="5" t="n" r="E9">
        <v>7581</v>
      </c>
    </row>
    <row spans="1:5" r="10">
      <c s="4" t="s" r="A10">
        <v>243</v>
      </c>
    </row>
    <row spans="1:5" r="11">
      <c s="3" t="s" r="A11">
        <v>416</v>
      </c>
    </row>
    <row spans="1:5" r="12">
      <c s="4" t="s" r="A12">
        <v>285</v>
      </c>
      <c s="5" t="n" r="B12">
        <v>4691</v>
      </c>
      <c s="5" t="n" r="C12">
        <v>5188</v>
      </c>
      <c s="5" t="n" r="D12">
        <v>13273</v>
      </c>
      <c s="5" t="n" r="E12">
        <v>8367</v>
      </c>
    </row>
    <row spans="1:5" r="13">
      <c s="4" t="s" r="A13">
        <v>84</v>
      </c>
      <c s="7" t="n" r="B13">
        <v>2057</v>
      </c>
      <c s="7" t="n" r="C13">
        <v>1586</v>
      </c>
      <c s="7" t="n" r="D13">
        <v>5403</v>
      </c>
      <c s="5" t="n" r="E13">
        <v>1138</v>
      </c>
    </row>
    <row spans="1:5" r="14">
      <c s="4" t="s" r="A14">
        <v>246</v>
      </c>
    </row>
    <row spans="1:5" r="15">
      <c s="3" t="s" r="A15">
        <v>416</v>
      </c>
    </row>
    <row spans="1:5" r="16">
      <c s="4" t="s" r="A16">
        <v>285</v>
      </c>
      <c s="5" t="n" r="E16">
        <v>11313</v>
      </c>
    </row>
    <row spans="1:5" r="17">
      <c s="4" t="s" r="A17">
        <v>84</v>
      </c>
      <c s="7" t="n" r="E17">
        <v>28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2</v>
      </c>
      <c s="2" t="s" r="B1">
        <v>1</v>
      </c>
    </row>
    <row spans="1:3" r="2">
      <c s="2" t="s" r="B2">
        <v>2</v>
      </c>
      <c s="2" t="s" r="C2">
        <v>66</v>
      </c>
    </row>
    <row spans="1:3" r="3">
      <c s="3" t="s" r="A3">
        <v>123</v>
      </c>
    </row>
    <row spans="1:3" r="4">
      <c s="4" t="s" r="A4">
        <v>84</v>
      </c>
      <c s="7" t="n" r="B4">
        <v>10055</v>
      </c>
      <c s="7" t="n" r="C4">
        <v>11547</v>
      </c>
    </row>
    <row spans="1:3" r="5">
      <c s="3" t="s" r="A5">
        <v>124</v>
      </c>
    </row>
    <row spans="1:3" r="6">
      <c s="4" t="s" r="A6">
        <v>77</v>
      </c>
      <c s="5" t="n" r="B6">
        <v>48196</v>
      </c>
      <c s="5" t="n" r="C6">
        <v>42265</v>
      </c>
    </row>
    <row spans="1:3" r="7">
      <c s="4" t="s" r="A7">
        <v>125</v>
      </c>
      <c s="5" t="n" r="B7">
        <v>1591</v>
      </c>
      <c s="5" t="n" r="C7">
        <v>1220</v>
      </c>
    </row>
    <row spans="1:3" r="8">
      <c s="4" t="s" r="A8">
        <v>107</v>
      </c>
      <c s="5" t="n" r="B8">
        <v>3134</v>
      </c>
      <c s="5" t="n" r="C8">
        <v>2594</v>
      </c>
    </row>
    <row spans="1:3" r="9">
      <c s="4" t="s" r="A9">
        <v>78</v>
      </c>
      <c s="5" t="n" r="B9">
        <v>-214</v>
      </c>
      <c s="5" t="n" r="C9">
        <v>6</v>
      </c>
    </row>
    <row spans="1:3" r="10">
      <c s="3" t="s" r="A10">
        <v>126</v>
      </c>
    </row>
    <row spans="1:3" r="11">
      <c s="4" t="s" r="A11">
        <v>29</v>
      </c>
      <c s="5" t="n" r="B11">
        <v>37463</v>
      </c>
      <c s="5" t="n" r="C11">
        <v>14067</v>
      </c>
    </row>
    <row spans="1:3" r="12">
      <c s="4" t="s" r="A12">
        <v>38</v>
      </c>
      <c s="5" t="n" r="B12">
        <v>-3849</v>
      </c>
      <c s="5" t="n" r="C12">
        <v>2481</v>
      </c>
    </row>
    <row spans="1:3" r="13">
      <c s="4" t="s" r="A13">
        <v>39</v>
      </c>
      <c s="5" t="n" r="B13">
        <v>5162</v>
      </c>
      <c s="5" t="n" r="C13">
        <v>925</v>
      </c>
    </row>
    <row spans="1:3" r="14">
      <c s="4" t="s" r="A14">
        <v>127</v>
      </c>
      <c s="5" t="n" r="B14">
        <v>5845</v>
      </c>
      <c s="5" t="n" r="C14">
        <v>8464</v>
      </c>
    </row>
    <row spans="1:3" r="15">
      <c s="4" t="s" r="A15">
        <v>41</v>
      </c>
      <c s="5" t="n" r="B15">
        <v>-2635</v>
      </c>
      <c s="5" t="n" r="C15">
        <v>-1259</v>
      </c>
    </row>
    <row spans="1:3" r="16">
      <c s="4" t="s" r="A16">
        <v>42</v>
      </c>
      <c s="5" t="n" r="B16">
        <v>-1375</v>
      </c>
      <c s="5" t="n" r="C16">
        <v>-894</v>
      </c>
    </row>
    <row spans="1:3" r="17">
      <c s="4" t="s" r="A17">
        <v>128</v>
      </c>
      <c s="5" t="n" r="B17">
        <v>-1044</v>
      </c>
      <c s="5" t="n" r="C17">
        <v>623</v>
      </c>
    </row>
    <row spans="1:3" r="18">
      <c s="4" t="s" r="A18">
        <v>129</v>
      </c>
      <c s="5" t="n" r="B18">
        <v>102329</v>
      </c>
      <c s="5" t="n" r="C18">
        <v>82039</v>
      </c>
    </row>
    <row spans="1:3" r="19">
      <c s="3" t="s" r="A19">
        <v>130</v>
      </c>
    </row>
    <row spans="1:3" r="20">
      <c s="4" t="s" r="A20">
        <v>131</v>
      </c>
      <c s="5" t="n" r="B20">
        <v>-60175</v>
      </c>
      <c s="5" t="n" r="C20">
        <v>-88033</v>
      </c>
    </row>
    <row spans="1:3" r="21">
      <c s="4" t="s" r="A21">
        <v>132</v>
      </c>
      <c s="5" t="n" r="B21">
        <v>238</v>
      </c>
      <c s="5" t="n" r="C21">
        <v>24</v>
      </c>
    </row>
    <row spans="1:3" r="22">
      <c s="4" t="s" r="A22">
        <v>133</v>
      </c>
      <c s="5" t="n" r="B22">
        <v>-292941</v>
      </c>
      <c s="5" t="n" r="C22">
        <v>-305000</v>
      </c>
    </row>
    <row spans="1:3" r="23">
      <c s="4" t="s" r="A23">
        <v>134</v>
      </c>
      <c s="5" t="n" r="B23">
        <v>-352878</v>
      </c>
      <c s="5" t="n" r="C23">
        <v>-393009</v>
      </c>
    </row>
    <row spans="1:3" r="24">
      <c s="3" t="s" r="A24">
        <v>135</v>
      </c>
    </row>
    <row spans="1:3" r="25">
      <c s="4" t="s" r="A25">
        <v>106</v>
      </c>
      <c s="5" t="n" r="B25">
        <v>-70619</v>
      </c>
      <c s="5" t="n" r="C25">
        <v>-56749</v>
      </c>
    </row>
    <row spans="1:3" r="26">
      <c s="4" t="s" r="A26">
        <v>136</v>
      </c>
      <c s="5" t="n" r="B26">
        <v>122000</v>
      </c>
      <c s="5" t="n" r="C26">
        <v>160000</v>
      </c>
    </row>
    <row spans="1:3" r="27">
      <c s="4" t="s" r="A27">
        <v>137</v>
      </c>
      <c s="5" t="n" r="B27">
        <v>-51000</v>
      </c>
      <c s="5" t="n" r="C27">
        <v>-20000</v>
      </c>
    </row>
    <row spans="1:3" r="28">
      <c s="4" t="s" r="A28">
        <v>138</v>
      </c>
      <c s="5" t="n" r="B28">
        <v>-86</v>
      </c>
      <c s="5" t="n" r="C28">
        <v>-300</v>
      </c>
    </row>
    <row spans="1:3" r="29">
      <c s="4" t="s" r="A29">
        <v>108</v>
      </c>
      <c s="5" t="n" r="B29">
        <v>-936</v>
      </c>
      <c s="5" t="n" r="C29">
        <v>-656</v>
      </c>
    </row>
    <row spans="1:3" r="30">
      <c s="4" t="s" r="A30">
        <v>139</v>
      </c>
      <c s="5" t="n" r="B30">
        <v>222119</v>
      </c>
      <c s="5" t="n" r="C30">
        <v>197989</v>
      </c>
    </row>
    <row spans="1:3" r="31">
      <c s="4" t="s" r="A31">
        <v>110</v>
      </c>
      <c s="5" t="n" r="B31">
        <v>4737</v>
      </c>
      <c s="5" t="n" r="C31">
        <v>4235</v>
      </c>
    </row>
    <row spans="1:3" r="32">
      <c s="4" t="s" r="A32">
        <v>113</v>
      </c>
      <c s="5" t="n" r="B32">
        <v>21719</v>
      </c>
      <c s="5" t="n" r="C32">
        <v>22326</v>
      </c>
    </row>
    <row spans="1:3" r="33">
      <c s="4" t="s" r="A33">
        <v>114</v>
      </c>
      <c s="5" t="n" r="B33">
        <v>3084</v>
      </c>
      <c s="5" t="n" r="C33">
        <v>7423</v>
      </c>
    </row>
    <row spans="1:3" r="34">
      <c s="4" t="s" r="A34">
        <v>140</v>
      </c>
      <c s="5" t="n" r="B34">
        <v>0</v>
      </c>
      <c s="5" t="n" r="C34">
        <v>-228</v>
      </c>
    </row>
    <row spans="1:3" r="35">
      <c s="4" t="s" r="A35">
        <v>141</v>
      </c>
      <c s="5" t="n" r="B35">
        <v>251018</v>
      </c>
      <c s="5" t="n" r="C35">
        <v>314040</v>
      </c>
    </row>
    <row spans="1:3" r="36">
      <c s="4" t="s" r="A36">
        <v>142</v>
      </c>
      <c s="5" t="n" r="B36">
        <v>469</v>
      </c>
      <c s="5" t="n" r="C36">
        <v>3070</v>
      </c>
    </row>
    <row spans="1:3" r="37">
      <c s="4" t="s" r="A37">
        <v>143</v>
      </c>
      <c s="5" t="n" r="B37">
        <v>26504</v>
      </c>
      <c s="5" t="n" r="C37">
        <v>20357</v>
      </c>
    </row>
    <row spans="1:3" r="38">
      <c s="4" t="s" r="A38">
        <v>144</v>
      </c>
      <c s="5" t="n" r="B38">
        <v>26973</v>
      </c>
      <c s="5" t="n" r="C38">
        <v>23427</v>
      </c>
    </row>
    <row spans="1:3" r="39">
      <c s="3" t="s" r="A39">
        <v>145</v>
      </c>
    </row>
    <row spans="1:3" r="40">
      <c s="4" t="s" r="A40">
        <v>146</v>
      </c>
      <c s="5" t="n" r="B40">
        <v>24731</v>
      </c>
      <c s="5" t="n" r="C40">
        <v>17153</v>
      </c>
    </row>
    <row spans="1:3" r="41">
      <c s="4" t="s" r="A41">
        <v>147</v>
      </c>
      <c s="5" t="n" r="B41">
        <v>1651</v>
      </c>
      <c s="5" t="n" r="C41">
        <v>4019</v>
      </c>
    </row>
    <row spans="1:3" r="42">
      <c s="4" t="s" r="A42">
        <v>148</v>
      </c>
      <c s="5" t="n" r="B42">
        <v>23080</v>
      </c>
      <c s="5" t="n" r="C42">
        <v>13134</v>
      </c>
    </row>
    <row spans="1:3" r="43">
      <c s="3" t="s" r="A43">
        <v>149</v>
      </c>
    </row>
    <row spans="1:3" r="44">
      <c s="4" t="s" r="A44">
        <v>150</v>
      </c>
      <c s="5" t="n" r="B44">
        <v>10877</v>
      </c>
      <c s="5" t="n" r="C44">
        <v>33115</v>
      </c>
    </row>
    <row spans="1:3" r="45">
      <c s="4" t="s" r="A45">
        <v>120</v>
      </c>
      <c s="5" t="n" r="B45">
        <v>126044</v>
      </c>
      <c s="5" t="n" r="C45">
        <v>0</v>
      </c>
    </row>
    <row spans="1:3" r="46">
      <c s="4" t="s" r="A46">
        <v>115</v>
      </c>
      <c s="5" t="n" r="B46">
        <v>921</v>
      </c>
      <c s="5" t="n" r="C46">
        <v>331</v>
      </c>
    </row>
    <row spans="1:3" r="47">
      <c s="4" t="s" r="A47">
        <v>116</v>
      </c>
      <c s="5" t="n" r="B47">
        <v>0</v>
      </c>
      <c s="5" t="n" r="C47">
        <v>135</v>
      </c>
    </row>
    <row spans="1:3" r="48">
      <c s="4" t="s" r="A48">
        <v>112</v>
      </c>
      <c s="7" t="n" r="B48">
        <v>0</v>
      </c>
      <c s="7" t="n" r="C48">
        <v>-631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1</v>
      </c>
      <c s="2" t="s" r="B1">
        <v>1</v>
      </c>
    </row>
    <row spans="1:2" r="2">
      <c s="2" t="s" r="B2">
        <v>2</v>
      </c>
    </row>
    <row spans="1:2" r="3">
      <c s="3" t="s" r="A3">
        <v>152</v>
      </c>
    </row>
    <row spans="1:2" r="4">
      <c s="4" t="s" r="A4">
        <v>151</v>
      </c>
      <c s="4" t="s" r="B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54</v>
      </c>
      <c s="2" t="s" r="B1">
        <v>1</v>
      </c>
    </row>
    <row spans="1:2" r="2">
      <c s="2" t="s" r="B2">
        <v>2</v>
      </c>
    </row>
    <row spans="1:2" r="3">
      <c s="3" t="s" r="A3">
        <v>155</v>
      </c>
    </row>
    <row spans="1:2" r="4">
      <c s="4" t="s" r="A4">
        <v>154</v>
      </c>
      <c s="4" t="s"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57</v>
      </c>
      <c s="2" t="s" r="B1">
        <v>1</v>
      </c>
    </row>
    <row spans="1:2" r="2">
      <c s="2" t="s" r="B2">
        <v>2</v>
      </c>
    </row>
    <row spans="1:2" r="3">
      <c s="3" t="s" r="A3">
        <v>158</v>
      </c>
    </row>
    <row spans="1:2" r="4">
      <c s="4" t="s" r="A4">
        <v>159</v>
      </c>
      <c s="4" t="s"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ORGANIZATION, BUSINESS OPERATIO</vt:lpstr>
      <vt:lpstr>SUMMARY OF SIGNIFICANT ACCOUNTI</vt:lpstr>
      <vt:lpstr>SEGMENT INFORMATION</vt:lpstr>
      <vt:lpstr>PROPERTY, PLANT, AND EQUIPMENT,</vt:lpstr>
      <vt:lpstr>AMORTIZING INTANGIBLE ASSETS AN</vt:lpstr>
      <vt:lpstr>GOODWILL</vt:lpstr>
      <vt:lpstr>DEFERRED REVENUE</vt:lpstr>
      <vt:lpstr>LONG-TERM DEBT</vt:lpstr>
      <vt:lpstr>PARTNERS' CAPITAL</vt:lpstr>
      <vt:lpstr>EARNINGS PER UNIT</vt:lpstr>
      <vt:lpstr>UNIT-BASED COMPENSATION</vt:lpstr>
      <vt:lpstr>CONCENTRATIONS OF RISK</vt:lpstr>
      <vt:lpstr>RELATED-PARTY TRANSACTIONS</vt:lpstr>
      <vt:lpstr>COMMITMENTS AND CONTINGENCIES</vt:lpstr>
      <vt:lpstr>ACQUISITIONS AND DROP DOWN TRAN</vt:lpstr>
      <vt:lpstr>SUMMARY OF SIGNIFICANT ACCOUN22</vt:lpstr>
      <vt:lpstr>SEGMENT INFORMATION (Tables)</vt:lpstr>
      <vt:lpstr>PROPERTY, PLANT, AND EQUIPMEN24</vt:lpstr>
      <vt:lpstr>AMORTIZING INTANGIBLE ASSETS 25</vt:lpstr>
      <vt:lpstr>DEFERRED REVENUE (Tables)</vt:lpstr>
      <vt:lpstr>LONG-TERM DEBT (Tables)</vt:lpstr>
      <vt:lpstr>PARTNERS' CAPITAL (Tables)</vt:lpstr>
      <vt:lpstr>EARNINGS PER UNIT (Tables)</vt:lpstr>
      <vt:lpstr>CONCENTRATIONS OF RISK (Tables)</vt:lpstr>
      <vt:lpstr>RELATED-PARTY TRANSACTIONS (Tab</vt:lpstr>
      <vt:lpstr>COMMITMENTS AND CONTINGENCIES (</vt:lpstr>
      <vt:lpstr>ACQUISITIONS AND DROP DOWN TR33</vt:lpstr>
      <vt:lpstr>ORGANIZATION, BUSINESS OPERAT34</vt:lpstr>
      <vt:lpstr>SEGMENT INFORMATION - Assets by</vt:lpstr>
      <vt:lpstr>SEGMENT INFORMATION - Revenues,</vt:lpstr>
      <vt:lpstr>SEGMENT INFORMATION - Reconcili</vt:lpstr>
      <vt:lpstr>SEGMENT INFORMATION - Adjusted </vt:lpstr>
      <vt:lpstr>PROPERTY, PLANT, AND EQUIPMEN39</vt:lpstr>
      <vt:lpstr>AMORTIZING INTANGIBLE ASSETS 40</vt:lpstr>
      <vt:lpstr>GOODWILL (Details)</vt:lpstr>
      <vt:lpstr>DEFERRED REVENUE (Details)</vt:lpstr>
      <vt:lpstr>LONG-TERM DEBT - Components of </vt:lpstr>
      <vt:lpstr>LONG-TERM DEBT - Additional Dis</vt:lpstr>
      <vt:lpstr>LONG-TERM DEBT - Fair Value of </vt:lpstr>
      <vt:lpstr>PARTNERS' CAPITAL - Additional </vt:lpstr>
      <vt:lpstr>PARTNERS' CAPITAL - Partners' C</vt:lpstr>
      <vt:lpstr>PARTNERS' CAPITAL - Allocation </vt:lpstr>
      <vt:lpstr>PARTNERS' CAPITAL - Cash Distri</vt:lpstr>
      <vt:lpstr>EARNINGS PER UNIT (Details)</vt:lpstr>
      <vt:lpstr>UNIT-BASED COMPENSATION - Addit</vt:lpstr>
      <vt:lpstr>CONCENTRATIONS OF RISK (Details</vt:lpstr>
      <vt:lpstr>RELATED-PARTY TRANSACTIONS (Det</vt:lpstr>
      <vt:lpstr>COMMITMENTS AND CONTINGENCIES54</vt:lpstr>
      <vt:lpstr>ACQUISITIONS AND DROP DOWN TR55</vt:lpstr>
      <vt:lpstr>ACQUISITIONS AND DROP DOWN TR56</vt:lpstr>
      <vt:lpstr>ACQUISITIONS AND DROP DOWN TR5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34:31Z</dcterms:created>
  <dcterms:modified xmlns:dcterms="http://purl.org/dc/terms/" xmlns:xsi="http://www.w3.org/2001/XMLSchema-instance" xsi:type="dcterms:W3CDTF">2015-08-07T18:34:31Z</dcterms:modified>
  <dc:title xmlns:dc="http://purl.org/dc/elements/1.1/">Untitled</dc:title>
  <dc:description xmlns:dc="http://purl.org/dc/elements/1.1/"/>
  <dc:subject xmlns:dc="http://purl.org/dc/elements/1.1/"/>
  <cp:keywords/>
  <cp:category/>
</cp:coreProperties>
</file>